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Basis of Prese" sheetId="11" r:id="rId11"/>
    <s:sheet name="Acquisitions" sheetId="12" r:id="rId12"/>
    <s:sheet name="Investments" sheetId="13" r:id="rId13"/>
    <s:sheet name="Allowance for Doubtful Accounts" sheetId="14" r:id="rId14"/>
    <s:sheet name="Property and Equipment, Net" sheetId="15" r:id="rId15"/>
    <s:sheet name="Goodwill and Intangible Assets," sheetId="16" r:id="rId16"/>
    <s:sheet name="Accounts Payable and Accrued Li" sheetId="17" r:id="rId17"/>
    <s:sheet name="Debt" sheetId="18" r:id="rId18"/>
    <s:sheet name="Accumulated Other Comprehensive" sheetId="19" r:id="rId19"/>
    <s:sheet name="Fair Value Measurements" sheetId="20" r:id="rId20"/>
    <s:sheet name="Segment Reporting" sheetId="21" r:id="rId21"/>
    <s:sheet name="Employee Benefit Plans" sheetId="22" r:id="rId22"/>
    <s:sheet name="Related Party Transactions" sheetId="23" r:id="rId23"/>
    <s:sheet name="Regulatory Capital" sheetId="24" r:id="rId24"/>
    <s:sheet name="Stock Based Compensation" sheetId="25" r:id="rId25"/>
    <s:sheet name="Income Taxes" sheetId="26" r:id="rId26"/>
    <s:sheet name="Earnings Per Share" sheetId="27" r:id="rId27"/>
    <s:sheet name="Commitments and Contingencies" sheetId="28" r:id="rId28"/>
    <s:sheet name="Subsequent Events" sheetId="29" r:id="rId29"/>
    <s:sheet name="Organization and Basis of Pre30" sheetId="30" r:id="rId30"/>
    <s:sheet name="Acquisitions (Tables)" sheetId="31" r:id="rId31"/>
    <s:sheet name="Investments (Tables)" sheetId="32" r:id="rId32"/>
    <s:sheet name="Allowance for Doubtful Accoun33" sheetId="33" r:id="rId33"/>
    <s:sheet name="Property and Equipment, Net (Ta" sheetId="34" r:id="rId34"/>
    <s:sheet name="Goodwill and Intangible Asset35" sheetId="35" r:id="rId35"/>
    <s:sheet name="Accounts Payable and Accrued 36" sheetId="36" r:id="rId36"/>
    <s:sheet name="Debt (Tables)" sheetId="37" r:id="rId37"/>
    <s:sheet name="Accumulated Other Comprehensi38" sheetId="38" r:id="rId38"/>
    <s:sheet name="Fair Value Measurements (Tables" sheetId="39" r:id="rId39"/>
    <s:sheet name="Segment Reporting (Tables)" sheetId="40" r:id="rId40"/>
    <s:sheet name="Related Party Transactions (Tab" sheetId="41" r:id="rId41"/>
    <s:sheet name="Stock Based Compensation (Table" sheetId="42" r:id="rId42"/>
    <s:sheet name="Earnings Per Share (Tables)" sheetId="43" r:id="rId43"/>
    <s:sheet name="Organization and Basis of Pre44" sheetId="44" r:id="rId44"/>
    <s:sheet name="Acquisitions (Details)" sheetId="45" r:id="rId45"/>
    <s:sheet name="Investments (Details)" sheetId="46" r:id="rId46"/>
    <s:sheet name="Allowance for Doubtful Accoun47" sheetId="47" r:id="rId47"/>
    <s:sheet name="Property and Equipment, Net (De" sheetId="48" r:id="rId48"/>
    <s:sheet name="Goodwill and Intangible Asset49" sheetId="49" r:id="rId49"/>
    <s:sheet name="Goodwill and Intangible Asset50" sheetId="50" r:id="rId50"/>
    <s:sheet name="Accounts Payable and Accrued 51" sheetId="51" r:id="rId51"/>
    <s:sheet name="Debt (Details)" sheetId="52" r:id="rId52"/>
    <s:sheet name="Accumulated Other Comprehensi53" sheetId="53" r:id="rId53"/>
    <s:sheet name="Fair Value Measurements - Instr" sheetId="54" r:id="rId54"/>
    <s:sheet name="Fair Value Measurements - Fair " sheetId="55" r:id="rId55"/>
    <s:sheet name="Fair Value Measurements - Chang" sheetId="56" r:id="rId56"/>
    <s:sheet name="Segment Reporting (Details)" sheetId="57" r:id="rId57"/>
    <s:sheet name="Employee Benefit Plans (Details" sheetId="58" r:id="rId58"/>
    <s:sheet name="Related Party Transactions (Det" sheetId="59" r:id="rId59"/>
    <s:sheet name="Regulatory Capital (Details)" sheetId="60" r:id="rId60"/>
    <s:sheet name="Stock Based Compensation - Plan" sheetId="61" r:id="rId61"/>
    <s:sheet name="Stock Based Compensation - Stoc" sheetId="62" r:id="rId62"/>
    <s:sheet name="Stock Based Compensation - Rest" sheetId="63" r:id="rId63"/>
    <s:sheet name="Stock Based Compensation - Shar" sheetId="64" r:id="rId64"/>
    <s:sheet name="Income Taxes (Details)" sheetId="65" r:id="rId65"/>
    <s:sheet name="Earnings Per Share (Details)" sheetId="66" r:id="rId66"/>
    <s:sheet name="Commitments and Contingencies ("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603">
  <si>
    <t>Document and Entity Information - shares</t>
  </si>
  <si>
    <t>9 Months Ended</t>
  </si>
  <si>
    <t>Sep. 30, 2016</t>
  </si>
  <si>
    <t>Oct. 31, 2016</t>
  </si>
  <si>
    <t>Entity Registrant Name</t>
  </si>
  <si>
    <t>BATS Global Markets, Inc.</t>
  </si>
  <si>
    <t>Entity Central Index Key</t>
  </si>
  <si>
    <t>Document Type</t>
  </si>
  <si>
    <t>10-Q</t>
  </si>
  <si>
    <t>Document Period End Date</t>
  </si>
  <si>
    <t>Sep. 30,
		2016</t>
  </si>
  <si>
    <t>Amendment Flag</t>
  </si>
  <si>
    <t>false</t>
  </si>
  <si>
    <t>Current Fiscal Year End Date</t>
  </si>
  <si>
    <t>--12-31</t>
  </si>
  <si>
    <t>Entity Filer Category</t>
  </si>
  <si>
    <t>Non-accelerated Filer</t>
  </si>
  <si>
    <t>Document Fiscal Year Focus</t>
  </si>
  <si>
    <t>Document Fiscal Period Focus</t>
  </si>
  <si>
    <t>Q3</t>
  </si>
  <si>
    <t>Non-voting shares</t>
  </si>
  <si>
    <t>Entity Common Stock, Shares Outstanding</t>
  </si>
  <si>
    <t>Common Stock</t>
  </si>
  <si>
    <t>Condensed Consolidated Statements of Financial Conditions - USD ($) $ in Millions</t>
  </si>
  <si>
    <t>Dec. 31, 2015</t>
  </si>
  <si>
    <t>Current assets:</t>
  </si>
  <si>
    <t>Cash and cash equivalents</t>
  </si>
  <si>
    <t>Restricted cash</t>
  </si>
  <si>
    <t>Financial investments:</t>
  </si>
  <si>
    <t>Fair value</t>
  </si>
  <si>
    <t>Available-for-sale investments, at fair value</t>
  </si>
  <si>
    <t>Accounts receivable, net, including $13.4 and $40.3 from related parties at September 30, 2016 and December 31, 2015, respectively</t>
  </si>
  <si>
    <t>Income taxes receivable</t>
  </si>
  <si>
    <t>Other receivables</t>
  </si>
  <si>
    <t>Prepaid expenses</t>
  </si>
  <si>
    <t>Total current assets</t>
  </si>
  <si>
    <t>Property and equipment, net</t>
  </si>
  <si>
    <t>Goodwill</t>
  </si>
  <si>
    <t>Intangible assets, net</t>
  </si>
  <si>
    <t>Deferred income taxes, net</t>
  </si>
  <si>
    <t>Investment in EuroCCP</t>
  </si>
  <si>
    <t>Other assets</t>
  </si>
  <si>
    <t>Total assets</t>
  </si>
  <si>
    <t>Current liabilities:</t>
  </si>
  <si>
    <t>Accounts payable and accrued liabilities, including $3.7 and $15.2 to related parties at September 30, 2016 and December 31, 2015, respectively</t>
  </si>
  <si>
    <t>Section 31 fees payable</t>
  </si>
  <si>
    <t>Current portion of long-term debt</t>
  </si>
  <si>
    <t>Current portion of contingent consideration liability to related party</t>
  </si>
  <si>
    <t>Total current liabilities</t>
  </si>
  <si>
    <t>Long-term debt, less current portion</t>
  </si>
  <si>
    <t>Contingent consideration liability to related party, less current portion</t>
  </si>
  <si>
    <t>Unrecognized tax benefits</t>
  </si>
  <si>
    <t>Deferred income taxes</t>
  </si>
  <si>
    <t>Other liabilities</t>
  </si>
  <si>
    <t>Commitments and contingencies</t>
  </si>
  <si>
    <t xml:space="preserve"> </t>
  </si>
  <si>
    <t>Stockholders' equity:</t>
  </si>
  <si>
    <t>Common stock, $0.01 par value. 362,500,000 voting and 29,000,000 non-voting shares authorized at September 30, 2016 and December 31, 2015; 92,847,321 voting and 7,818,090 non-voting shares issued at September 30, 2016; 74,991,527 voting and 21,146,136 non-voting shares issued at December 31, 2015</t>
  </si>
  <si>
    <t>[1]</t>
  </si>
  <si>
    <t>Common stock in treasury, at cost, 473,330 and 458,237 voting shares at September 30, 2016 and December 31, 2015, respectively; 3,799,871 non-voting shares at September 30, 2016</t>
  </si>
  <si>
    <t>Additional paid-in capital</t>
  </si>
  <si>
    <t>Retained earnings</t>
  </si>
  <si>
    <t>Accumulated other comprehensive loss, net</t>
  </si>
  <si>
    <t>Total stockholders' equity</t>
  </si>
  <si>
    <t>Total liabilities and stockholders' equity</t>
  </si>
  <si>
    <t>All per share amounts have been adjusted to give effect to the 1-for-2.91 stock split in April 2016.</t>
  </si>
  <si>
    <t>Condensed Consolidated Statements of Financial Condition (Parenthetical) $ in Millions</t>
  </si>
  <si>
    <t>3 Months Ended</t>
  </si>
  <si>
    <t>12 Months Ended</t>
  </si>
  <si>
    <t>Sep. 30, 2016USD ($)$ / sharesshares</t>
  </si>
  <si>
    <t>Dec. 31, 2015USD ($)$ / sharesshares</t>
  </si>
  <si>
    <t>Accounts receivable from related parties | $</t>
  </si>
  <si>
    <t>Accounts payable and accrued liabilities to related parties | $</t>
  </si>
  <si>
    <t>Common stock, par value | $ / shares</t>
  </si>
  <si>
    <t>Common stock, shares authorized</t>
  </si>
  <si>
    <t>Common stock, shares issued</t>
  </si>
  <si>
    <t>Common stock in treasury (in shares)</t>
  </si>
  <si>
    <t>Stock split ratio</t>
  </si>
  <si>
    <t>Condensed Consolidated Statements of Income - USD ($) shares in Millions, $ in Millions</t>
  </si>
  <si>
    <t>Sep. 30, 2015</t>
  </si>
  <si>
    <t>Revenues:</t>
  </si>
  <si>
    <t>Transaction fees, including $47.3 and $159.2 from related parties for the three months ended September 30, 2016 and 2015, respectively, and $218.6 and $438.1 for the nine months ended September 30, 2016 and 2015, respectively</t>
  </si>
  <si>
    <t>Regulatory transaction fees, including $12.2 and $33.6 from related parties for the three months ended September 30, 2016 and 2015, respectively, and $53.1 and $98.9 for the nine months ended September 30, 2016 and 2015, respectively</t>
  </si>
  <si>
    <t>Market data fees, including $0.4 and $0.6 from related parties for the three months ended September 30, 2016 and 2015, respectively, and $2.1 and $1.8 for the nine months ended September 30, 2016 and 2015, respectively</t>
  </si>
  <si>
    <t>Connectivity fees and other, including $3.1 and $8.1 from related parties for the three months ended September 30, 2016 and 2015, respectively, and $11.9 and $21.8 for the nine months ended September 30, 2016 and 2015, respectively</t>
  </si>
  <si>
    <t>Total revenues</t>
  </si>
  <si>
    <t>Cost of revenues:</t>
  </si>
  <si>
    <t>Liquidity payments, including $43.2 and $151.2 from related parties for the three months ended September 30, 2016 and 2015, respectively, and $220.5 and $417.8 for the nine months ended September 30, 2016 and 2015, respectively</t>
  </si>
  <si>
    <t>Section 31 fees</t>
  </si>
  <si>
    <t>Routing and clearing, including $8.9 and $10.2 from related parties for the three months ended September 30, 2016 and 2015, respectively, and $29.7 and $29.1 for the nine months ended September 30, 2016 and 2015, respectively</t>
  </si>
  <si>
    <t>Total cost of revenues</t>
  </si>
  <si>
    <t>Revenues less cost of revenues</t>
  </si>
  <si>
    <t>Operating expenses:</t>
  </si>
  <si>
    <t>Compensation and benefits</t>
  </si>
  <si>
    <t>Depreciation and amortization</t>
  </si>
  <si>
    <t>Systems and data communication</t>
  </si>
  <si>
    <t>Occupancy</t>
  </si>
  <si>
    <t>Professional and contract services</t>
  </si>
  <si>
    <t>Regulatory Costs</t>
  </si>
  <si>
    <t>Changes in fair value of contingent consideration liability to related party</t>
  </si>
  <si>
    <t>General and administrative</t>
  </si>
  <si>
    <t>Total operating expenses</t>
  </si>
  <si>
    <t>Operating income</t>
  </si>
  <si>
    <t>Non-operating (expenses) income:</t>
  </si>
  <si>
    <t>Interest expense, net</t>
  </si>
  <si>
    <t>Loss on extinguishment of debt</t>
  </si>
  <si>
    <t>Equity in earnings in EuroCCP</t>
  </si>
  <si>
    <t>Other income</t>
  </si>
  <si>
    <t>Income before income tax provision</t>
  </si>
  <si>
    <t>Income tax provision</t>
  </si>
  <si>
    <t>Net income</t>
  </si>
  <si>
    <t>Basic earnings per share</t>
  </si>
  <si>
    <t>Diluted earnings per share</t>
  </si>
  <si>
    <t>Basic weighted average shares outstanding</t>
  </si>
  <si>
    <t>Diluted weighted average shares outstanding</t>
  </si>
  <si>
    <t>Condensed Consolidated Statements of Income (Parenthetical) $ in Millions</t>
  </si>
  <si>
    <t>Sep. 30, 2016USD ($)</t>
  </si>
  <si>
    <t>Sep. 30, 2015USD ($)</t>
  </si>
  <si>
    <t>Transaction Fees</t>
  </si>
  <si>
    <t>Regulatory transaction fees from related parties</t>
  </si>
  <si>
    <t>Market data fees from related parties</t>
  </si>
  <si>
    <t>Connectivity fees and other from related parties</t>
  </si>
  <si>
    <t>Liquidity payments to related parties</t>
  </si>
  <si>
    <t>Routing and clearing to related parties</t>
  </si>
  <si>
    <t>Related party</t>
  </si>
  <si>
    <t>Condensed Consolidated Statements of Comprehensive Income - USD ($) $ in Millions</t>
  </si>
  <si>
    <t>Condensed Consolidated Statements of Comprehensive Income</t>
  </si>
  <si>
    <t>Other comprehensive loss:</t>
  </si>
  <si>
    <t>Foreign currency translation adjustments</t>
  </si>
  <si>
    <t>Income tax benefit</t>
  </si>
  <si>
    <t>Other comprehensive loss, net of tax</t>
  </si>
  <si>
    <t>Comprehensive income</t>
  </si>
  <si>
    <t>Condensed Consolidated Statement of Changes in Stockholders' Equity - 9 months ended Sep. 30, 2016 - USD ($) $ in Millions</t>
  </si>
  <si>
    <t>Common StockVoting shares</t>
  </si>
  <si>
    <t>Common StockClass A non-voting Shares</t>
  </si>
  <si>
    <t>Common StockClass B non-voting Shares</t>
  </si>
  <si>
    <t>Common StockNon-voting shares</t>
  </si>
  <si>
    <t>Treasury Stock [Member]</t>
  </si>
  <si>
    <t>Retained earnings (deficit)</t>
  </si>
  <si>
    <t>Accumulated other comprehensive (loss) income, net</t>
  </si>
  <si>
    <t>Total</t>
  </si>
  <si>
    <t>Balance at beginning of period at Dec. 31, 2015</t>
  </si>
  <si>
    <t>Balance at beginning of period (in shares) at Dec. 31, 2015</t>
  </si>
  <si>
    <t>[2]</t>
  </si>
  <si>
    <t>Common stock issued under employee stock plans (in shares)</t>
  </si>
  <si>
    <t>Share repurchases</t>
  </si>
  <si>
    <t>Share repurchases (in shares)</t>
  </si>
  <si>
    <t>Reclassification and conversion (in shares)</t>
  </si>
  <si>
    <t>Stock-based compensation</t>
  </si>
  <si>
    <t>Dividends</t>
  </si>
  <si>
    <t>Balance at end of period at Sep. 30, 2016</t>
  </si>
  <si>
    <t>Balance at end of period (in shares) at Sep. 30, 2016</t>
  </si>
  <si>
    <t>Includes 3,799,871 shares held in treasury for non-voting common stock surrendered for conversion to common stock.</t>
  </si>
  <si>
    <t>Condensed Consolidated Statement of Changes in Stockholders' Equity (Parenthetical)</t>
  </si>
  <si>
    <t>Sep. 30, 2016shares</t>
  </si>
  <si>
    <t>Condensed Consolidated Statement of Changes in Stockholders? Equity</t>
  </si>
  <si>
    <t>Shares held in treasury for non-voting common stock surrendered for conversion to common stock</t>
  </si>
  <si>
    <t>Condensed Consolidated Statements of Cash Flows - USD ($) $ in Millions</t>
  </si>
  <si>
    <t>Cash flows from operating activities:</t>
  </si>
  <si>
    <t>Adjustments to reconcile net income to net cash provided by (used in) operating activities:</t>
  </si>
  <si>
    <t>Amortization of debt issuance cost and debt discount</t>
  </si>
  <si>
    <t>Realized gain on termination of revolving credit facility</t>
  </si>
  <si>
    <t>Deferred income tax</t>
  </si>
  <si>
    <t>Stock-based compensation expense</t>
  </si>
  <si>
    <t>Provision for uncollectable accounts receivable</t>
  </si>
  <si>
    <t>Changes in assets and liabilities:</t>
  </si>
  <si>
    <t>Receivables, including $(26.9) and $(5.4) from related parties for the periods ended September 30, 2016 and 2015, respectively</t>
  </si>
  <si>
    <t>Trading financial investments, net</t>
  </si>
  <si>
    <t>Prepaid and other assets</t>
  </si>
  <si>
    <t>Accounts payable and accrued expenses, including $(11.5) and $7.0 to related parties for the periods ended September 30, 2016 and 2015, respectively</t>
  </si>
  <si>
    <t>Payment of contingent consideration liability to related party</t>
  </si>
  <si>
    <t>Unrecognized tax benefit</t>
  </si>
  <si>
    <t>Net cash provided by operating activities</t>
  </si>
  <si>
    <t>Cash flows from investing activities:</t>
  </si>
  <si>
    <t>Acquisition, net of cash acquired</t>
  </si>
  <si>
    <t>Purchases of available-for-sale financial investments</t>
  </si>
  <si>
    <t>Proceeds from maturities of available-for-sale financial investments</t>
  </si>
  <si>
    <t>Changes in restricted cash</t>
  </si>
  <si>
    <t>Purchases of property and equipment</t>
  </si>
  <si>
    <t>Net cash provided used in investing activities</t>
  </si>
  <si>
    <t>Cash flows from financing activities:</t>
  </si>
  <si>
    <t>Proceeds from long-term debt</t>
  </si>
  <si>
    <t>Principal payments of long term debt</t>
  </si>
  <si>
    <t>Debt issuance costs and additional debt discount</t>
  </si>
  <si>
    <t>Distributions paid</t>
  </si>
  <si>
    <t>Proceeds from the exercise of stock options</t>
  </si>
  <si>
    <t>Proceeds from employee stock purchase plan</t>
  </si>
  <si>
    <t>Purchases of treasury stock</t>
  </si>
  <si>
    <t>Net cash (used in) provided by financing activities</t>
  </si>
  <si>
    <t>Effect of foreign currency exchange rate changes on cash and cash equivalents</t>
  </si>
  <si>
    <t>Decrease in cash and cash equivalents</t>
  </si>
  <si>
    <t>Beginning of year</t>
  </si>
  <si>
    <t>End of year</t>
  </si>
  <si>
    <t>Supplemental disclosure of cash paid:</t>
  </si>
  <si>
    <t>Cash paid for income taxes, net of refunds</t>
  </si>
  <si>
    <t>Cash paid for interest</t>
  </si>
  <si>
    <t>Supplemental disclosure of noncash transactions:</t>
  </si>
  <si>
    <t>Forfeiture of common stock for payment of exercise of stock options</t>
  </si>
  <si>
    <t>Supplemental disclosure of noncash investing activities:</t>
  </si>
  <si>
    <t>Property and equipment acquired</t>
  </si>
  <si>
    <t>Goodwill acquired</t>
  </si>
  <si>
    <t>Intangible assets acquired</t>
  </si>
  <si>
    <t>Other assets acquired</t>
  </si>
  <si>
    <t>Liabilities assumed</t>
  </si>
  <si>
    <t>Condensed Consolidated Statements of Cash Flows (Parenthetical) - USD ($) $ in Millions</t>
  </si>
  <si>
    <t>Receivables from related parties</t>
  </si>
  <si>
    <t>Accounts payable and accrued expenses from related parties</t>
  </si>
  <si>
    <t>Organization and Basis of Presentation</t>
  </si>
  <si>
    <t>(1)
Bats Global Markets, Inc. and its consolidated subsidiaries (the Company or Bats) is a global financial technology company that provides trade execution, market data, trade reporting, connectivity and risk management solutions to brokers, market makers, asset managers and other market participants, ultimately benefiting retail and institutional investors across multiple asset classes. The Company’s asset classes comprise listed cash equity securities in the United States (U.S.) and Europe, listed equity options in the United States, and institutional spot foreign currency (FX) globally. The Company is headquartered in the Kansas City, Missouri, area with additional offices in New York, New York, Chicago, Illinois, San Francisco, California, London, United Kingdom (U.K.), Singapore and Quito, Ecuador.
In September 2016, the Company announced that it has entered into a merger agreement with CBOE Holdings, Inc. The transaction is expected to close in the first half of 2017.
Basis of Presentation
The accompanying unaudited condensed consolidated financial statements are prepared in accordance with U.S. generally accepted accounting principles (U.S. GAAP) and reflect all adjustments that are, in the opinion of management, necessary for a fair presentation of results for the interim periods presented. These adjustments are of a normal recurring nature. Accordingly, the unaudited consolidated financial statements do not include all of the information and footnotes required by U.S. GAAP for complete financial statements and should be read in conjunction with the audited consolidated financial statements and related notes thereto for the year ended December 31, 2015.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Material estimates that are particularly susceptible change in the near team include the receivable from market data fees, the valuation of goodwill and unrecognized tax benefits. Actual results could differ from those estimates.
Initial Public Offering and Stock Split
On April 20, 2016, in connection with the closing of the Company’s initial public offering (IPO) in which certain stockholders of the Company sold 15,295,000 shares of existing common stock at a public offering price of $19.00 per share, the Company effected a stock split at a ratio of 1-for-2.91 of each share of the Company’s outstanding common stock and non-voting common stock, after giving effect to the reclassification of each share of Class A non-voting common stock to voting common stock and Class B non-voting common stock to non-voting common stock. All references to shares and per-share data in the Company’s condensed consolidated financial statements have been adjusted to reflect the stock split on a retroactive basis.
Reclassifications
Certain amounts in the prior period consolidated financial statements have been reclassified to conform to the current year presentation. The Company had historically voluntarily disclosed transactions with all stockholders irrespective of beneficial ownership. The condensed consolidated financial statements herein reflect related party transactions with only related persons, as defined by U.S. GAAP and Item 404 of Regulation S-K under the Securities and Exchange Act (the “Exchange Act”).
Recent Accounting Pronouncements, Adopted
In the first quarter of 2016, the Company adopted Accounting Standards Update (ASU) 2015-03, Interest—Imputation of Interest, which simplified the presentation of debt issuance cost by changing the classification of debt issuance cost from an asset to a contra-liability directly deducted from the face amount of the debt to which it relates. All periods presented have conformed to this new classification, which resulted in a $9.9 million reclassification from total assets to total liabilities as of December 31, 2015.
In the first quarter of 2016, the Company adopted ASU 2015-17, Income Taxes—Balance Sheet Classification of Deferred Taxes . Deferred tax liabilities and assets are now classified as noncurrent on the consolidated statements of financial condition. All periods presented have conformed to this new classification, which resulted in a $0.6 million reclassification from current deferred tax assets to deferred income taxes, net as of December 31, 2015.
In the third quarter of 2016, the Company adopted ASU 2016-09, Compensation—Stock Compensation (Topic 718) Improvements to Employee Share-Based Payment Accounting . This ASU’s purpose is to simplify accounting for share-based payment transactions. Among other things, the ASU requires that excess tax benefits and tax deficiencies associated with share-based compensation be recognized as income tax provision verses the current requirements to record the impact to additional paid-in capital or income tax provision, depending on circumstances. The 2016 periods presented have conformed to this new classification. The change was immaterial to the consolidated financial statements and the Company continues to account for forfeitures on an actual basis.
Recent Accounting Pronouncements, Not yet Adopted
In May 2014, the Financial Accounting Standards Board (FASB) issued Accounting Standards Update, or ASU, 2014-09, Revenue from Contracts with Customers (Topic 606) , which supersedes the revenue recognition guidance in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and is effective for the Company on January 1, 2017. Early adoption is not permitted. In August 2015, the FASB issued ASU 2015-14, which deferred the effective date of ASU 2014-09 to January 1, 2018. The Company is currently assessing the impact that this standard will have on the consolidated financial statements.
In September 2015, the FASB issued ASU 2015-16, Business Combinations (Topic 805) .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is ASU is not expected to have a material impact on the consolidated financial statements.
In February 2016, the FASB issued ASU 2016-02 , Leases, (Topic 842) . The ASU will require organizations that lease assets—referred to as ‘‘lessees’’—to recognize on the consolidated statement of financial condition the assets and liabilities for the rights and obligations created by those leases. The ASU is effective for the Company beginning on January 1, 2019. The Company is currently assessing the impact that this standard will have on the consolidated financial statements.
In March 2016, the FASB issued ASU 2016-07, Investments—Equity Method and Joint Ventures (Topic 323) . The ASU’s purpose is to simplify the accounting for equity method investments by eliminating the requirement that an entity retroactively adopt the equity method of accounting if an investment qualifies for use of the equity method as a result of an increase in the level of ownership or degree of influence. It now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update is effective for the Company for the annual reporting period beginning January 1, 2017 and is not expected to have a material impact on the Company’s consolidated financial statements.
In March 2016, the FASB issued ASU 2016-08, Revenue for Contracts with Customers (Topic 606): Principal versus Agent Considerations. The update clarifies implementation guidance on principal versus agent considerations by further explaining that the entity is considered a principal if it controls the promised service before transferring it to the customer. This update is effective for the Company along with ASU 2014-09 for the annual reporting period beginning January 1, 2018. This update is not expected to have a material impact on the Company’s consolidated financial statements.
In August 2016, the FASB issued ASU 2016-15, Statement of Cash Flows—Classification of Certain Cash Receipts and Cash Payments (Topic 230). This ASU will The Company is currently assessing the impact that this standard will have on the consolidated financial statements.</t>
  </si>
  <si>
    <t>Acquisitions</t>
  </si>
  <si>
    <t>(2)
ETF.com
On April 1, 2016, the Company completed the acquisition of ETF.com for $12.6 million in cash. ETF.com is a provider of exchange traded fund (ETF) data, news and analysis, with approximately $3.0 million in annual revenue for 2015. The purchase price was allocated to goodwill ($8.5 million), intangible assets ($3.5 million) and working capital ($0.6 million) and is recorded in the U.S. Equities segment.
Hotspot
On March 13, 2015 (the Hotspot Acquisition Date), the Company completed the acquisition of Hotspot FX Holdings LLC (the Bats Hotspot Acquisition) for $365 million in cash and a contingent consideration liability estimated at $62.6 million. This acquisition represents further expansion into non-equity trading businesses for the Company.
The results of Hotspot’s operations have been included in the condensed consolidated financial statements since the Hotspot Acquisition Date.
The amounts of revenue and operating (loss) income of Hotspot are included in the Company’s condensed consolidated statements of income from the Hotspot Acquisition Date to the three and nine months ended September 30, 2016 and 2015 and are as follows (in millions):
Three Months Ended September 30,
Nine Months Ended September 30,
2016
2015
2016
2015
Revenue
$
$
$
$
Operating (loss) income
Net (loss) income
The following unaudited pro forma financial information presents the combined results for the nine months ended September 30, 2015 including Hotspot had the Hotspot Acquisition Date been January 1, 2015 (in millions, except earnings per share):
Revenue
$
Operating income
Net income
Earnings per share:
Basic
$
Diluted
$
The supplemental 2015 pro forma amounts have been calculated after applying the Company’s accounting policies and adjusting the results to reflect the additional depreciation and amortization that would have been charged assuming the adjusted fair values of property and equipment and acquired intangible assets had been applied on January 1, 2015. They include pro forma adjustments of $4.7 million for acquisition-related costs, such as fees to investment bankers, attorneys, accountants and other professional advisors and severance to employees.</t>
  </si>
  <si>
    <t>Investments</t>
  </si>
  <si>
    <t>(3)
Financial Investments
The Company’s financial investments with original or acquired maturities longer than three months, but that mature in less than one year from the consolidated statement of financial condition date are classified as current assets and are summarized as follows (in millions):
September 30, 2016
Cost basis
Unrealized gains
Unrealized losses
Fair value
Available-for-sale:
U.S. Treasury securities
$
—
$
—
$
—
$
—
Trading securities:
U.S. Treasury securities
—
—
Total financial investments
$
$
—
$
—
$
December 31, 2015
Cost basis
Unrealized gains
Unrealized losses
Fair value
Available-for-sale:
U.S. Treasury securities
$
$
—
$
—
$
Trading securities:
U.S. Treasury securities
—
—
Total financial investments
$
$
—
$
—
$</t>
  </si>
  <si>
    <t>Allowance for Doubtful Accounts</t>
  </si>
  <si>
    <t>(4)
Allowance for doubtful accounts consisted of the following (in millions):
Balance at December 31, 2015
$
Additions:
Charges to income, included in general and administrative expenses
Deductions:
Charges for which reserves were provided
—
Balance at September 30, 2016
$</t>
  </si>
  <si>
    <t>Property and Equipment, Net</t>
  </si>
  <si>
    <t>(5)
Property and equipment consisted of the following as of September 30, 2016 and December 31, 2015 (in millions):
September 30,
December 31,
2016
2015
Computer equipment and software
$
$
Office furniture and fixtures
Leasehold improvements
Total property and equipment
Less accumulated depreciation
Property and equipment, net
$
$
Depreciation expense was $3.6 million and $3.4 million for the three months ended September 30, 2016 and 2015 respectively, and $10.7 million and $10.2 million for the nine months ended September 30, 2016 and 2015, respectively.</t>
  </si>
  <si>
    <t>Goodwill and Intangible Assets, Net</t>
  </si>
  <si>
    <t>(6) Goodwill and Intangible Assets, Net
The following table presents the details of goodwill by segment (in millions):
U.S.
European
Equities
Equities
Global FX
Total
Balance as of December 31, 2015
$
$
$
$
Additions
—
—
Changes in foreign currency exchange rates
—
—
Balance as of September 30, 2016
$
$
$
$
The following table presents the details of the intangible assets (in millions):
U.S.
European
Corporate
Equities
Equities
Global FX
and Other
Total
Balance as of December 31, 2015
$
$
$
$
$
Additions
—
—
—
Amortization
—
Changes in foreign currency exchange rates
—
—
—
Balance as of September 30, 2016
$
$
$
$
$
For th e three months ended September 30, 2016 and 2015 amortization expense was $6.8 million and $7.1 million, respectively. For the nine months ended September 30, 2016 and 2015 amortization expense was $20.5 million and $18.3 million, respectively. The estimated future amortization expense is $6.7 million for the remainder of 2016, $23.7 million for 2017, $19.6 million for 2018, $16.2 million for 2019, $13.2 million for 2020 and $9.0 million for 2021.
The following tables present the categories of intangible assets at September 30, 2016 and December 31, 2015 (in millions):
Weighted
September 30, 2016
Average
U.S.
European
Corporate
Amortization
Equities
Equities
Global FX
and Other
Period (in years)
Trademarks and trade names
$
$
$
$
—
Indefinite
Customer relationships
—
17.5
Noncompete agreements
—
—
2.5
Trading registrations and licenses
—
—
Indefinite
Domain names
—
—
—
Indefinite
Technology
—
—
4.4
Accumulated amortization
—
$
$
$
$
Weighted
December 31, 2015
Average
U.S.
European
Corporate
Amortization
Equities
Equities
Global FX
and Other
Period (in years)
Trademarks and trade names
$
$
$
$
—
Indefinite
Customer relationships
—
18.6
Noncompete agreements
—
—
0.7
Trading registrations and licenses
—
—
Indefinite
Domain names
—
—
—
Indefinite
Technology
—
—
—
6.0
Accumulated amortization
—
$
$
$
$</t>
  </si>
  <si>
    <t>Accounts Payable and Accrued Liabilities</t>
  </si>
  <si>
    <t>(7) Accounts Payable and Accrued Liabilities
Accounts payable and accrued liabilities consisted of the following as of September 30, 2016 and December 31, 2015 (in millions):
September 30, 2016
December 31, 2015
Accounts payable
$
$
Deferred income
Dividends payable
Income taxes payable
—
Unrecognized tax benefit
Accrued expenses
Accrued termination benefits
—
$
$</t>
  </si>
  <si>
    <t>Debt</t>
  </si>
  <si>
    <t>(8) Debt
As of September 30, 2016 and December 31, 2015, the long-term debt consisted of the following (in millions):
September 30,
December 31,
2016
2015
Term loan
$
$
Less: debt discount and debt issuance cost
Total debt
Less: current portion
Total long-term debt
$
$
In June 2016, the Company refinanced its term loan with new seven-year $650 million term loan (the “2016 Term Facility”). The 2016 Term Facility decreased the spread on the interest rate to, subject to compliance with a leverage ratio pricing grid, LIBOR plus 350 basis points, and includes 50 basis points of original issue discount. Under the 2016 Term Facility, the required annual amortization also decreased from 7.5% per annum to 1.0% per annum, calculated on the basis of the outstanding principal amount of the 2016 Term Facility. In addition to scheduled amortization payments, the Company may be required to make prepayments of principal based on a percentage of Excess Cash Flow, as defined in the 2016 Term Facility, or with 100% of the net cash proceeds of certain assets sales or debt incurrences. In addition, the Company entered into a new three-year $100 million revolving credit facility with an interest rate based on, subject to compliance with a leverage ratio grid, LIBOR plus 275 basis points, which includes an undrawn fee , s ubject to compliance with a leverage ratio grid, of 37.5 basis points, replacing the revolving credit facility under the Amended 2014 Loan. The impact of the amended terms on the present value of cash flows was greater than 10%; therefore, the amendment was accounted for as an extinguishment resulting in a loss of $17.6 million that was recorded in a separate line item within non-operating expenses in the condensed statement of income.
The unamortized debt discount of $3. 1 million and debt issuance cost of $11.0 million will be amortized as part of interest expense, net through June 30, 2023, the maturity date of the term loan. The effective interest rate was 4.2% at September 30, 2016.
The credit agreement for the term loan contains customary reporting requirements, events of default and affirmative and negative covenants, including a financial covenant not to exceed a maximum leverage ratio measured each quarter through the term of the loan, as further described in the credit agreement. The financial covenant places restrictions concerning the Company’s ability to declare dividends and obtain additional financing, and requires that any proceeds from the sale of assets first be used to pay down the term loan. As of September 30, 2016, the Company was in compliance with the terms of the credit arrangement for the term loan.
The Company and certain subsidiaries have guaranteed the repayment of obligations under the credit agreement and have granted pledges of the shares of certain subsidiaries along with a security interest in certain other assets of the Company and certain subsidiaries as collateral.
Interest expense recognized on the term loans and revolving loans is included in interest expense, net in the condensed consolidated statements of income, and for the three and nine months ended September 30, 2016 and 2015 is as follows (in millions):
Three Months Ended September 30,
Nine Months Ended September 30,
2016
2015
2016
2015
Components of interest expense:
Contractual interest
$
$
$
$
Amortization of debt discount
Amortization of debt issuance cost
Interest expense
$
$
$
$</t>
  </si>
  <si>
    <t>Accumulated Other Comprehensive Loss, Net</t>
  </si>
  <si>
    <t>Accumulated Other Comprehensive Income (Loss), Net</t>
  </si>
  <si>
    <t>(9) Accumulated Other Comprehensive Loss, Net
The following represents the changes in accumulated other comprehensive loss by component, net of tax (in millions):
Foreign currency
translation
adjustment
Balance at December 31, 2015
$
Other comprehensive loss, net of tax
Balance at September 30, 2016
$</t>
  </si>
  <si>
    <t>Fair Value Measurements</t>
  </si>
  <si>
    <t>(10) Fair Value Measurement
Fair value is defined a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
Level 1: Unadjusted quoted prices in active markets for identical assets or liabilities that the reporting entity has the ability to access at the measurement date. The types of investments included in Level 1 include listed equities and listed derivatives.
Level 2: Inputs other than quoted prices within Level 1 that are observable for the asset or liability, either directly or indirectly, and fair value is determined through the use of models or other valuation methodologies. Investments that are generally included in this category include corporate bonds and loans, less liquid and restricted equity securities and certain over‑the‑counter derivatives. A significant adjustment to a Level 2 input could result in the Level 2 measurement becoming a Level 3 measurement.
Level 3: Inputs are unobservable for the asset or liability and include situations where there is little, if any, market activity for the asset or liability. The inputs into the determination of fair value are based upon the circumstances and the best information available at the time and may require significant management judgment or estimation. Investments that are included in this category generally include equity and debt positions in private companies.
Instruments Measured at Fair Value on a Recurring Basis
The following table presents the Company’s fair value hierarchy for those assets measured at fair value on a recurring basis as of September 30, 2016 and December 31, 2015 (in millions):
September 30, 2016
Total
Level 1
Level 2
Level 3
Assets:
Available-for-sale securities:
U.S. Treasury securities
$
—
$
—
$
—
$
—
Trading securities:
U.S. Treasury securities
—
—
Total assets
$
$
$
—
$
—
Liabilities:
Contingent consideration liability to related party
$
$
—
$
—
$
Total liabilities
$
$
—
$
—
$
December 31, 2015
Total
Level 1
Level 2
Level 3
Assets:
Available-for-sale securities:
U.S. Treasury securities
$
$
$
—
$
—
Trading securities:
U.S. Treasury securities
—
—
Total assets
$
$
$
—
$
—
Liabilities:
Contingent consideration liability to related party
$
$
—
$
—
$
Total liabilities
$
$
—
$
—
$
The following is a description of the Company’s valuation methodologies used for instruments measured at fair value on a recurring basis:
Available-for-sale and trading securities
Financial investments classified as trading and available‑for‑sale consist of highly liquid U.S. Treasury securities. These securities are valued by obtaining feeds from a number of live data sources, including active market makers and inter‑dealer brokers and therefore categorized as Level 1.
Contingent consideration liability
The Company entered into a contingent consideration arrangement with the purchase of Hotspot from a related party on March 13, 2015. The fair value of this liability at September 30, 2016 was $61.0 million. That value is based on estimates of discounted future cash payments, a significant unobservable input, and is considered a Level 3 measurement.
Fair Value of Financial Instruments
The following table presents the Company’s fair value hierarchy for those financial instruments held by the Company as of September 30, 2016 and December 31, 2015 (in millions):
September 30, 2016
Total
Level 1
Level 2
Level 3
Assets:
Cash and cash equivalents
$
$
$
—
$
—
Restricted cash
—
—
Trading investments
—
—
Accounts receivable
—
—
Other receivables
—
—
Total assets
$
$
$
$
—
Liabilities:
Accounts payable
$
$
—
$
$
—
Section 31 fees payable
—
—
Contingent consideration liability to related party
—
—
Long-term debt
—
—
Total liabilities
$
$
—
$
$
December 31, 2015
Total
Level 1
Level 2
Level 3
Assets:
Cash and cash equivalents
$
$
$
—
$
—
Trading investments
—
—
Available-for-sale investments
—
—
Accounts receivable
—
—
Other receivables
—
—
Total assets
$
$
$
$
—
Liabilities:
Accounts payable
$
$
—
$
$
—
Section 31 fees payable
—
—
Contingent consideration liability to related party
—
—
Long-term debt
—
—
Total liabilities
$
$
—
$
$
The carrying amounts of cash and cash equivalents, restricted cash, accounts receivable, other receivables, accounts payable and Section 31 fees payable approximate fair value due to their liquid or short-term nature.
Long-term debt
The carrying amount of long-term debt approximates its fair value based on quoted LIBOR at September 30, 2016 and December 31, 2015 and is considered a Level 2 measurement.
Information on Level 3 Financial Liabilities
The following table sets forth a summary of changes in the fair value of the Company’s Level 3 financial liabilities during the nine months ended September 30, 2016.
Level 3 Financial Liabilities for the Nine Months Ended September 30, 2016
Balance at
Realized (gains)
Beginning of
losses during
Balances at end
Period
period
Settlements
of period
Liabilities
Contingent consideration liability to related party
$
$
$
$
Total Liabilities
$
$
$
$</t>
  </si>
  <si>
    <t>Segment Reporting</t>
  </si>
  <si>
    <t>(11) Segment Reporting
The Company operates under four reportable segments: U.S. Equities, European Equities, U.S. Options and Global FX. Segment performance is primarily based on operating income (loss). The Company has aggregated all of its corporate costs, as well as other business ventures, within Corporate Items and Eliminations; however, operating expenses that relate to activities of a specific segment have been allocated to that segment.
·
The U.S. Equities segment includes listed cash equities and exchange‑traded products (ETPs) transaction services that occur on BZX, BYX, EDGX and EDGA. It also includes the listed cash equities and exchange‑traded products routed transaction services that occur on Trading and through January 12, 2015, routed transaction services that occurred on DE Route. In addition, it includes the listings business where ETPs and the Company are listed on BZX and includes the recently acquired ETF.com.
·
The European Equities segment includes the pan‑European listed cash equities transaction services, ETPs, exchange‑traded commodities, and international depository receipts that occur on the RIE, operated by BTL. It also includes the listed cash equities and exchange-traded products routed transaction services that occur on Chi-X Europe, as well as the listings business where ETPs can be listed on BTL.
·
The U.S. Options segment includes the listed equity options transaction services that occur on BZX and EDGX. It also includes the listed equity options routed transaction services that occur on Trading.
·
The Global FX segment includes institutional spot FX services that occur on the Hotspot Platform. The Company acquired Hotspot on March 13, 2015.
Summarized financial data of reportable segments was as follows (in millions):
Corporate
European
items and
U.S. Equities
Equities
U.S. Options
Global FX
eliminations
Total
Three months ended September 30, 2016
Revenues
$
$
$
$
$
—
$
Operating income (loss)
Three months ended September 30, 2015
Revenues
$
$
$
$
$
—
$
Operating income (loss)
Corporate
European
items and
U.S. Equities
Equities
U.S. Options
Global FX
eliminations
Total
Nine months ended September 30, 2016
Revenues
$
$
$
$
$
—
$
Operating income (loss)
Nine months ended September 30, 2015
Revenues
$
$
$
$
$
—
$
Operating income (loss)</t>
  </si>
  <si>
    <t>Employee Benefit Plans</t>
  </si>
  <si>
    <t>Employee Benefit Plan</t>
  </si>
  <si>
    <t>(12) Employee Benefit Plans
The Company offers a 401(k) retirement plan eligible to all U.S. employees. The Company matches participating employee contributions dollar for dollar of up to five percent of salary. The Company’s contribution amounted to $0.4 million and $0.3 million for the three months ended September 30, 2016 and 2015, respectively, and $1.4 million and $ 1.3 million for the nine months ended September 30, 2016 and 2015, respectively. This expense is included in compensation and benefits in the condensed consolidated statements of income.
BTL operates a stakeholder contribution plan and contributes to employee‑selected stakeholder contribution plans. The Company matches participating employee contributions of up to five percent of salary. All employees of BTL are eligible to participate. The Company’s contribution amounted to $0.1 million for both the three months ended September 30, 2016 and 2015, and $0. 4 million for both the nine months ended September 30, 2016 and 2015. This expense is included in compensation and benefits in the condensed consolidated statements of income.</t>
  </si>
  <si>
    <t>Related Party Transactions</t>
  </si>
  <si>
    <t>(13) Related Party Transactions
Certain related parties conduct trading activity through the Company. The extent of such activity is presented in the accompanying condensed consolidated statements of financial condition, income and cash flows.
Certain related parties also own certain percentages of the term loans outstanding. As of September 30, 2016, $96.2 million of the Company’s outstanding term loans is held by related parties.
In March 2015, the Company entered into a Transaction Services Agreement (TSA) with an affiliate of a certain stockholder, the seller of Hotspot. In connection with this TSA, the following expenses were recorded in the condensed consolidated statements of income for the period indicated:
Three Months Ended
Nine Months Ended
September 30, 2016
September 30, 2015
September 30, 2016
September 30, 2015
Systems and data communication
$
$
$
$
Occupancy
—
—
—
General and administrative
—
Total
$
$
$
$</t>
  </si>
  <si>
    <t>Regulatory Capital</t>
  </si>
  <si>
    <t xml:space="preserve">(14) Regulatory Capital
As a broker‑dealer registered with the Securities and Exchange Commission (SEC), Trading is subject to the SEC’s Uniform Net Capital rule (Rule 15c3‑1), which requires the maintenance of minimum net capital, as defined. The SEC’s requirement also provides that equity capital may not be withdrawn or a cash dividend paid if certain minimum net capital requirements are not met. Trading computes the net capital requirements under the basic method provided for in Rule 15c3‑1.
As of September 30, 2016 and December 31, 2015, Trading is required to maintain net capital equal to the greater of 6.67% of aggregate indebtedness items, as defined, or $0.1 million. At September 30, 2016 and December 31, 2015, Trading had net capital of $6.1 million and $2.3 million, respectively, which was $ 5.5 million and $1.8 million, respectively, in excess of its required net capital of $0.6 million and $0.5 million, respectively.
As entities regulated by the Financial Conduct Authority (FCA), BTL is subject to the Financial Resource Requirement (FRR) and Chi-X Europe is subject to the Capital Resources Requirement (CRR). As a RIE, BTL computes its FRR in accordance with its Financial Risk Assessment, as agreed by the FCA. This FRR was $16.5 million at September 30, 2016 and $17.2 million at December 31, 2015. At September 30, 2016 and December 31, 2015, BTL had capital in excess of its required FRR of $24.3 million and $15.0 million, respectively.
As a Banks, Investment firms, PRUdential (BIPRU) 50k firm as defined by the Markets in Financial Instruments Directive of the FCA, Chi‑X Europe computes its CRR as the greater of the base requirement of $0.1 million at September 30, 2016 and December 31, 2015, or the summation of the credit risk, market risk and fixed overheads requirements, as defined. At both September 30, 2016 and December 31, 2015, Chi‑X Europe had capital in excess of its required CRR of $0.4 million. </t>
  </si>
  <si>
    <t>Stock Based Compensation</t>
  </si>
  <si>
    <t>(15) Stock-Based Compensation
The Company utilizes equity award programs for offering long‑term incentives to its employees. The equity incentives have been granted in the form of nonstatutory stock options and restricted stock. In conjunction with these programs, the Company recognized stock-based compensation expense of $2.1 million and $1.6 million for the three months ended September 30, 2016 and 2015, respectively, and $6.1 million and $4.2 million for the nine months ended September 30, 2016 and 2015, respectively. This expense is included in compensation and benefits in the condensed consolidated statements of income.
There are four equity incentive plans pursuant to which stock options and restricted stock have been granted: the Bats Global Markets, Inc. 2009 Stock Option Plan (2009 Plan), the Third Amended and Restated Bats Global Markets, Inc. 2012 Equity Incentive Plan (2012 Plan), the Bats Global Markets, Inc. 2016 Omnibus Incentive Plan (Omnibus Plan) and the Bats Global Markets, Inc. Non-Employee Directors Compensation Plan (Directors Plan). Options and restricted stock granted under these plans generally vest over four years except for the Directors Plan, which generally vest over one year. Options granted under the 2009 Plan and 2012 Plan have ten‑year contractual terms. Pursuant to the 2009 Plan, 2012 Plan, Omnibus Plan and Directors Plan, the Company is authorized to grant restricted stock or stock options up to 6,388,663 , 3,710,250 , 4,074,000 and 291,000 shares, respectively .
No new awards may be made under the 2009 Plan or the 2012 Plan. The Company has adopted the Omnibus Plan and Directors Plan for future awards.
Stock Options
Summary stock option activity is presented below:
Weighted
Weighted
average
average
remaining
Aggregate
Number
exercise
contractual
intrinsic
of shares
price
term (years)
value
Outstanding, December 31, 2015
$
$
Exercised
—
Outstanding and expected to vest, September 30, 2016
$
$
Exercisable at September 30, 2016
$
$
Summary of the status of nonvested options is presented below:
Weighted
average grant-
Nonvested options
Options
date fair value
December 31, 2015 – Nonvested
$
Vested
—
—
Granted
—
—
September 30, 2016 – Nonvested
$
Restricted Stock
Summary restricted stock activity is presented below:
Weighted
average
Number of
grant date
shares
fair value
Nonvested stock at December 31, 2015
$
Granted
Vested
Forfeited
Nonvested stock at September 30, 2016
$
The total unrecognized compensation expense related to nonvested restricted stock is approximately $18.5 million, which will be recognized over a weighted average remaining period of 2.8 years.
The Company purchased 11,718 treasury shares for $0.3 million during the nine months ended September 30, 2016, as the result of 31,393 shares of restricted stock vesting to satisfy the employee income tax withholdings upon exercise.</t>
  </si>
  <si>
    <t>Income Taxes</t>
  </si>
  <si>
    <t xml:space="preserve">(16)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41.2% and 40.5% for the three months ended September 30, 2016 and 2015, respectively. The increase in the three months ended September 30, 2016 against the comparable period in the prior year was due to an increase in non-deductible expenses and unrecognized tax benefits partially offset by a lower effective state tax rate. The effective tax rate from continuing operations was 41.1% and 41.5% for the nine months ended September 30, 2016 and 2015, respectively. The decrease was due to a lower overall effective state tax rate. </t>
  </si>
  <si>
    <t>Earnings Per Share</t>
  </si>
  <si>
    <t>(17) Earnings Per Share
The following table sets forth the computation of basic and diluted earnings per share, after giving effect to the 1-for-2.91 stock split (in millions, except per share data):
Three Months Ended September 30,
Nine Months Ended September 30,
2016
2015
2016
2015
Numerator:
Net income
$
$
$
$
Denominator:
Weighted average common shares outstanding for basic earnings per share
Weighted average effect of dilutive securities:
Stock options and restricted stock
Denominator for diluted earnings per share
Basic and diluted earnings per share:
Basic earnings per share
$
$
$
$
Diluted earnings per share
$
$
$
$</t>
  </si>
  <si>
    <t>Commitments and Contingencies</t>
  </si>
  <si>
    <t>Commitments and Contingencies.</t>
  </si>
  <si>
    <t>(18) Commitments and Contingencies
Legal Proceedings
From time to time the Company is involved in various legal proceedings arising in the ordinary course of business. The Company does not believe that the outcome of any of the reviews, inspections or other legal proceedings will have a material impact on the consolidated financial position, results of operations or cash flows; however, litigation is subject to many uncertainties, and the outcome of individual litigated matters is not predictable with assurance.
On April 18, 2014, the City of Providence, Rhode Island filed a securities class action lawsuit in the Southern District of New York against Bats and Direct Edge, as well as 14 other securities exchanges. The action purports to be brought on behalf of all public investors who purchased and/or sold shares of stock in the United States between April 18, 2009 and the present on a registered public stock exchange (Exchange Defendants) or a United States-based alternate trading venue and were injured as a result of the misconduct detailed in the complaint, which includes allegations that the defendants committed fraud through a variety of business practices associated with, among other things, what is commonly referred to as high frequency trading. On May 2, 2014 and May 20, 2014, American European Insurance Company and Harel Insurance Co., Ltd. each filed substantially similar class action lawsuits against the Exchange Defendants which were ultimately consolidated with the City of Providence, Rhode Island securities class action lawsuit. On June 18, 2015, Judge Jesse Furman of the Southern District of New York held oral argument on the pending Motion to Dismiss and thereafter, on August 26, 2015, the Court issued an Opinion and Order granting Defendant’s Motion to Dismiss, dismissing the Complaint in full. Plaintiff filed a Notice of Appeal of the dismissal on September 24, 2015 and its appeal brief on January 7, 2016. Respondent’s brief was filed on April 7, 2016 and oral argument was held on August 24, 2016. Given the preliminary nature of the proceedings, the Company is unable to estimate what, if any, liability may result from this litigation. However, the Company believes that the claims are without merit and intends to litigate the matter vigorously.
On May 23, 2014 and May 30, 2014, Harold R. Lanier filed three class action lawsuits in the Southern District of New York against Bats and other securities exchanges. The complaints were identical in all substantive respects, but each related to the dissemination of market data under a different market system – (i) the NASDAQ UTP Plan Market System; (ii) the OPRA Market System; and (iii) the Consolidated Quotation System and the Consolidated Tape System. Each of the actions purported to be brought on behalf of all subscribers who entered into contracts with the exchanges for the receipt of market data and were injured as a result of the misconduct detailed in the complaints, which includes allegations that the defendants did not provide market data services in a non-discriminatory manner or provide subscribers with “valid” data (i.e., data that is accurate and not stale). On January 16, 2015, Judge Katherine Forrest of the Southern District of New York held oral argument on the pending Motion to Dismiss and thereafter, on April 28, 2015, the Court filed an Opinion and Order granting the exchange defendants’ Motion to Dismiss, terminating all three class action lawsuits with prejudice. On May 20, 2015, Plaintiff filed a Notice of Appeal of the dismissal and on September 1, 2015, Appellant filed its appeal brief. Respondent’s brief was filed on November 24, 2015 and Appellant’s reply brief was filed on December 8, 2015. Oral argument was held on March 3, 2016. On September 23, 2016, the Court filed a Judgment affirming the District Court’s dismissal of all three class action lawsuits. Appellant thereafter filed a petition for a rehearing before the panel or the entire appellate court on October 7, 2016. Given the preliminary nature of the proceedings, the Company is unable to estimate what, if any, liability may result from this litigation. However, the Company believes that the claims are without merit and intends to litigate the matter vigorously.
Securities Industry and Financial Markets Association (SIFMA) has filed a number of denial of access applications with the SEC to set aside proposed rule changes to establish or modify fees for Bats market data products and related services. Each application is being held in abeyance pending a decision on a separate SIFMA denial of access application held before the SEC’s Chief Administrative Law Judge, (ALJ), regarding fees proposed by Nasdaq and the NYSE for their respective market data products. On June 1, 2016, the ALJ issued a decision rejecting SIFMA’s denial of access challenge to the Nasdaq and NYSE fees at issue, concluding that the exchanges do not enjoy monopoly pricing power over their depth of book feeds. On July 19, 2016, SIFMA petitioned the SEC for review of the ALJ decision. An adverse ruling in that matter could cause the SEC to more closely examine exchange market data fees, which in turn could result in the Company having to reduce the fees it charges for market data.
In addition, as a self-regulatory organization under the jurisdiction of the SEC, the Company is subject to routine reviews and inspections by the SEC, Bats Trading is subject to reviews and inspections by the Financial Industry Regulatory Authority (“FINRA”), and BTL and Chi-X Europe are subject to regulatory oversight in the United Kingdom by the FCA. The Company has from time to time received inquiries and investigative requests from the SEC’s Office of Compliance Inspections and Examinations as well as the Division of Enforcement seeking information about the Company’s compliance with the federal securities laws as well as the Company’s members’ compliance with the federal securities laws.</t>
  </si>
  <si>
    <t>Subsequent Events</t>
  </si>
  <si>
    <t>(19)
On November 2, 2016, the Board of Directors declared a regular quarterly cash dividend of $0.08 per share on the Company’s outstanding common stock, which is payable on December 13, 2016, to stockholders of record at the close of business on November 30, 2016.
There have been no additional subsequent events that would require disclosure in, or adjustment to, the condensed consolidated financial statements as of and for the quarter ended September 30, 2016.</t>
  </si>
  <si>
    <t>Organization and Basis of Presentation (Policies)</t>
  </si>
  <si>
    <t>Basis of Presentation</t>
  </si>
  <si>
    <t>Basis of Presentation
The accompanying unaudited condensed consolidated financial statements are prepared in accordance with U.S. generally accepted accounting principles (U.S. GAAP) and reflect all adjustments that are, in the opinion of management, necessary for a fair presentation of results for the interim periods presented. These adjustments are of a normal recurring nature. Accordingly, the unaudited consolidated financial statements do not include all of the information and footnotes required by U.S. GAAP for complete financial statements and should be read in conjunction with the audited consolidated financial statements and related notes thereto for the year ended December 31, 2015.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Material estimates that are particularly susceptible change in the near team include the receivable from market data fees, the valuation of goodwill and unrecognized tax benefits. Actual results could differ from those estimates.</t>
  </si>
  <si>
    <t>Initial Public Offering and Stock Split</t>
  </si>
  <si>
    <t>Initial Public Offering and Stock Split
On April 20, 2016, in connection with the closing of the Company’s initial public offering (IPO) in which certain stockholders of the Company sold 15,295,000 shares of existing common stock at a public offering price of $19.00 per share, the Company effected a stock split at a ratio of 1-for-2.91 of each share of the Company’s outstanding common stock and non-voting common stock, after giving effect to the reclassification of each share of Class A non-voting common stock to voting common stock and Class B non-voting common stock to non-voting common stock. All references to shares and per-share data in the Company’s condensed consolidated financial statements have been adjusted to reflect the stock split on a retroactive basis.</t>
  </si>
  <si>
    <t>Reclassifications</t>
  </si>
  <si>
    <t>Reclassifications
Certain amounts in the prior period consolidated financial statements have been reclassified to conform to the current year presentation. The Company had historically voluntarily disclosed transactions with all stockholders irrespective of beneficial ownership. The condensed consolidated financial statements herein reflect related party transactions with only related persons, as defined by U.S. GAAP and Item 404 of Regulation S-K under the Securities and Exchange Act (the “Exchange Act”)</t>
  </si>
  <si>
    <t>Recent Accounting Pronouncements</t>
  </si>
  <si>
    <t>Recent Accounting Pronouncements, Adopted
In the first quarter of 2016, the Company adopted Accounting Standards Update (ASU) 2015-03, Interest—Imputation of Interest, which simplified the presentation of debt issuance cost by changing the classification of debt issuance cost from an asset to a contra-liability directly deducted from the face amount of the debt to which it relates. All periods presented have conformed to this new classification, which resulted in a $9.9 million reclassification from total assets to total liabilities as of December 31, 2015.
In the first quarter of 2016, the Company adopted ASU 2015-17, Income Taxes—Balance Sheet Classification of Deferred Taxes . Deferred tax liabilities and assets are now classified as noncurrent on the consolidated statements of financial condition. All periods presented have conformed to this new classification, which resulted in a $0.6 million reclassification from current deferred tax assets to deferred income taxes, net as of December 31, 2015.
In the third quarter of 2016, the Company adopted ASU 2016-09, Compensation—Stock Compensation (Topic 718) Improvements to Employee Share-Based Payment Accounting . This ASU’s purpose is to simplify accounting for share-based payment transactions. Among other things, the ASU requires that excess tax benefits and tax deficiencies associated with share-based compensation be recognized as income tax provision verses the current requirements to record the impact to additional paid-in capital or income tax provision, depending on circumstances. The 2016 periods presented have conformed to this new classification. The change was immaterial to the consolidated financial statements and the Company continues to account for forfeitures on an actual basis.
Recent Accounting Pronouncements, Not yet Adopted
In May 2014, the Financial Accounting Standards Board (FASB) issued Accounting Standards Update, or ASU, 2014-09, Revenue from Contracts with Customers (Topic 606) , which supersedes the revenue recognition guidance in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and is effective for the Company on January 1, 2017. Early adoption is not permitted. In August 2015, the FASB issued ASU 2015-14, which deferred the effective date of ASU 2014-09 to January 1, 2018. The Company is currently assessing the impact that this standard will have on the consolidated financial statements.
In September 2015, the FASB issued ASU 2015-16, Business Combinations (Topic 805) .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is ASU is not expected to have a material impact on the consolidated financial statements.
In February 2016, the FASB issued ASU 2016-02 , Leases, (Topic 842) . The ASU will require organizations that lease assets—referred to as ‘‘lessees’’—to recognize on the consolidated statement of financial condition the assets and liabilities for the rights and obligations created by those leases. The ASU is effective for the Company beginning on January 1, 2019. The Company is currently assessing the impact that this standard will have on the consolidated financial statements.
In March 2016, the FASB issued ASU 2016-07, Investments—Equity Method and Joint Ventures (Topic 323) . The ASU’s purpose is to simplify the accounting for equity method investments by eliminating the requirement that an entity retroactively adopt the equity method of accounting if an investment qualifies for use of the equity method as a result of an increase in the level of ownership or degree of influence. It now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update is effective for the Company for the annual reporting period beginning January 1, 2017 and is not expected to have a material impact on the Company’s consolidated financial statements.
In March 2016, the FASB issued ASU 2016-08, Revenue for Contracts with Customers (Topic 606): Principal versus Agent Considerations. The update clarifies implementation guidance on principal versus agent considerations by further explaining that the entity is considered a principal if it controls the promised service before transferring it to the customer. This update is effective for the Company along with ASU 2014-09 for the annual reporting period beginning January 1, 2018. This update is not expected to have a material impact on the Company’s consolidated financial statements.
In August 2016, the FASB issued ASU 2016-15, Statement of Cash Flows—Classification of Certain Cash Receipts and Cash Payments (Topic 230). This ASU will The Company is currently assessing the impact that this standard will have on the consolidated financial statements.</t>
  </si>
  <si>
    <t>Acquisitions (Tables) - Hot spot Member</t>
  </si>
  <si>
    <t>Schedule of revenues and operating income included in the company's condensed consolidated statements of income</t>
  </si>
  <si>
    <t>The amounts of revenue and operating (loss) income of Hotspot are included in the Company’s condensed consolidated statements of income from the Hotspot Acquisition Date to the three and nine months ended September 30, 2016 and 2015 and are as follows (in millions):
Three Months Ended September 30,
Nine Months Ended September 30,
2016
2015
2016
2015
Revenue
$
$
$
$
Operating (loss) income
Net (loss) income</t>
  </si>
  <si>
    <t>Schedule of pro forma financials information presenting the combined results</t>
  </si>
  <si>
    <t>The following unaudited pro forma financial information presents the combined results for the nine months ended September 30, 2015 including Hotspot had the Hotspot Acquisition Date been January 1, 2015 (in millions, except earnings per share):
Revenue
$
Operating income
Net income
Earnings per share:
Basic
$
Diluted
$</t>
  </si>
  <si>
    <t>Investments (Tables)</t>
  </si>
  <si>
    <t>Schedule of financial investments</t>
  </si>
  <si>
    <t>The Company’s financial investments with original or acquired maturities longer than three months, but that mature in less than one year from the consolidated statement of financial condition date are classified as current assets and are summarized as follows (in millions):
September 30, 2016
Cost basis
Unrealized gains
Unrealized losses
Fair value
Available-for-sale:
U.S. Treasury securities
$
—
$
—
$
—
$
—
Trading securities:
U.S. Treasury securities
—
—
Total financial investments
$
$
—
$
—
$
December 31, 2015
Cost basis
Unrealized gains
Unrealized losses
Fair value
Available-for-sale:
U.S. Treasury securities
$
$
—
$
—
$
Trading securities:
U.S. Treasury securities
—
—
Total financial investments
$
$
—
$
—
$</t>
  </si>
  <si>
    <t>Allowance for Doubtful Accounts (Tables)</t>
  </si>
  <si>
    <t>Schedule of Allowance for doubtful accounts</t>
  </si>
  <si>
    <t>Allowance for doubtful accounts consisted of the following (in millions):
Balance at December 31, 2015
$
Additions:
Charges to income, included in general and administrative expenses
Deductions:
Charges for which reserves were provided
—
Balance at September 30, 2016
$</t>
  </si>
  <si>
    <t>Property and Equipment, Net (Tables)</t>
  </si>
  <si>
    <t>Schedule of property and equipment</t>
  </si>
  <si>
    <t>Property and equipment consisted of the following as of September 30, 2016 and December 31, 2015 (in millions):
September 30,
December 31,
2016
2015
Computer equipment and software
$
$
Office furniture and fixtures
Leasehold improvements
Total property and equipment
Less accumulated depreciation
Property and equipment, net
$
$</t>
  </si>
  <si>
    <t>Goodwill and Intangible Assets, Net (Tables)</t>
  </si>
  <si>
    <t>Schedule of details of goodwill by segments</t>
  </si>
  <si>
    <t>The following table presents the details of goodwill by segment (in millions):
U.S.
European
Equities
Equities
Global FX
Total
Balance as of December 31, 2015
$
$
$
$
Additions
—
—
Changes in foreign currency exchange rates
—
—
Balance as of September 30, 2016
$
$
$
$</t>
  </si>
  <si>
    <t>Schedule of details of intangible assets by segment</t>
  </si>
  <si>
    <t>The following table presents the details of the intangible assets (in millions):
U.S.
European
Corporate
Equities
Equities
Global FX
and Other
Total
Balance as of December 31, 2015
$
$
$
$
$
Additions
—
—
—
Amortization
—
Changes in foreign currency exchange rates
—
—
—
Balance as of September 30, 2016
$
$
$
$
$</t>
  </si>
  <si>
    <t>Schedules of catagories of intangible assets</t>
  </si>
  <si>
    <t>Weighted
September 30, 2016
Average
U.S.
European
Corporate
Amortization
Equities
Equities
Global FX
and Other
Period (in years)
Trademarks and trade names
$
$
$
$
—
Indefinite
Customer relationships
—
17.5
Noncompete agreements
—
—
2.5
Trading registrations and licenses
—
—
Indefinite
Domain names
—
—
—
Indefinite
Technology
—
—
4.4
Accumulated amortization
—
$
$
$
$
Weighted
December 31, 2015
Average
U.S.
European
Corporate
Amortization
Equities
Equities
Global FX
and Other
Period (in years)
Trademarks and trade names
$
$
$
$
—
Indefinite
Customer relationships
—
18.6
Noncompete agreements
—
—
0.7
Trading registrations and licenses
—
—
Indefinite
Domain names
—
—
—
Indefinite
Technology
—
—
—
6.0
Accumulated amortization
—
$
$
$
$</t>
  </si>
  <si>
    <t>Accounts Payable and Accrued Liabilities (Tables)</t>
  </si>
  <si>
    <t>Schedule of accounts payable and accrued liabilities</t>
  </si>
  <si>
    <t>Accounts payable and accrued liabilities consisted of the following as of September 30, 2016 and December 31, 2015 (in millions):
September 30, 2016
December 31, 2015
Accounts payable
$
$
Deferred income
Dividends payable
Income taxes payable
—
Unrecognized tax benefit
Accrued expenses
Accrued termination benefits
—
$
$</t>
  </si>
  <si>
    <t>Debt (Tables)</t>
  </si>
  <si>
    <t>Schedule of long term debt</t>
  </si>
  <si>
    <t>As of September 30, 2016 and December 31, 2015, the long-term debt consisted of the following (in millions):
September 30,
December 31,
2016
2015
Term loan
$
$
Less: debt discount and debt issuance cost
Total debt
Less: current portion
Total long-term debt
$
$</t>
  </si>
  <si>
    <t>Schedule of interest expense recognized on loans</t>
  </si>
  <si>
    <t>Interest expense recognized on the term loans and revolving loans is included in interest expense, net in the condensed consolidated statements of income, and for the three and nine months ended September 30, 2016 and 2015 is as follows (in millions):
Three Months Ended September 30,
Nine Months Ended September 30,
2016
2015
2016
2015
Components of interest expense:
Contractual interest
$
$
$
$
Amortization of debt discount
Amortization of debt issuance cost
Interest expense
$
$
$
$</t>
  </si>
  <si>
    <t>Accumulated Other Comprehensive Loss, Net (Tables)</t>
  </si>
  <si>
    <t>Schedule of changes in accumulated other comprehensive loss</t>
  </si>
  <si>
    <t>The following represents the changes in accumulated other comprehensive loss by component, net of tax (in millions):
Foreign currency
translation
adjustment
Balance at December 31, 2015
$
Other comprehensive loss, net of tax
Balance at September 30, 2016
$</t>
  </si>
  <si>
    <t>Fair Value Measurements (Tables)</t>
  </si>
  <si>
    <t>Summary of assets measured at fair value on a recurring basis</t>
  </si>
  <si>
    <t>The following table presents the Company’s fair value hierarchy for those assets measured at fair value on a recurring basis as of September 30, 2016 and December 31, 2015 (in millions):
September 30, 2016
Total
Level 1
Level 2
Level 3
Assets:
Available-for-sale securities:
U.S. Treasury securities
$
—
$
—
$
—
$
—
Trading securities:
U.S. Treasury securities
—
—
Total assets
$
$
$
—
$
—
Liabilities:
Contingent consideration liability to related party
$
$
—
$
—
$
Total liabilities
$
$
—
$
—
$
December 31, 2015
Total
Level 1
Level 2
Level 3
Assets:
Available-for-sale securities:
U.S. Treasury securities
$
$
$
—
$
—
Trading securities:
U.S. Treasury securities
—
—
Total assets
$
$
$
—
$
—
Liabilities:
Contingent consideration liability to related party
$
$
—
$
—
$
Total liabilities
$
$
—
$
—
$</t>
  </si>
  <si>
    <t>Summary of financial instruments held by the company</t>
  </si>
  <si>
    <t>The following table presents the Company’s fair value hierarchy for those financial instruments held by the Company as of September 30, 2016 and December 31, 2015 (in millions):
September 30, 2016
Total
Level 1
Level 2
Level 3
Assets:
Cash and cash equivalents
$
$
$
—
$
—
Restricted cash
—
—
Trading investments
—
—
Accounts receivable
—
—
Other receivables
—
—
Total assets
$
$
$
$
—
Liabilities:
Accounts payable
$
$
—
$
$
—
Section 31 fees payable
—
—
Contingent consideration liability to related party
—
—
Long-term debt
—
—
Total liabilities
$
$
—
$
$
December 31, 2015
Total
Level 1
Level 2
Level 3
Assets:
Cash and cash equivalents
$
$
$
—
$
—
Trading investments
—
—
Available-for-sale investments
—
—
Accounts receivable
—
—
Other receivables
—
—
Total assets
$
$
$
$
—
Liabilities:
Accounts payable
$
$
—
$
$
—
Section 31 fees payable
—
—
Contingent consideration liability to related party
—
—
Long-term debt
—
—
Total liabilities
$
$
—
$
$</t>
  </si>
  <si>
    <t>Schedule of changes in fair value of the company's level 3 financial assets and liabilities</t>
  </si>
  <si>
    <t>Level 3 Financial Liabilities for the Nine Months Ended September 30, 2016
Balance at
Realized (gains)
Beginning of
losses during
Balances at end
Period
period
Settlements
of period
Liabilities
Contingent consideration liability to related party
$
$
$
$
Total Liabilities
$
$
$
$</t>
  </si>
  <si>
    <t>Segment Reporting (Tables)</t>
  </si>
  <si>
    <t>Summarized financial data of reportable segments</t>
  </si>
  <si>
    <t>Summarized financial data of reportable segments was as follows (in millions):
Corporate
European
items and
U.S. Equities
Equities
U.S. Options
Global FX
eliminations
Total
Three months ended September 30, 2016
Revenues
$
$
$
$
$
—
$
Operating income (loss)
Three months ended September 30, 2015
Revenues
$
$
$
$
$
—
$
Operating income (loss)
Corporate
European
items and
U.S. Equities
Equities
U.S. Options
Global FX
eliminations
Total
Nine months ended September 30, 2016
Revenues
$
$
$
$
$
—
$
Operating income (loss)
Nine months ended September 30, 2015
Revenues
$
$
$
$
$
—
$
Operating income (loss)</t>
  </si>
  <si>
    <t>Related Party Transactions (Tables)</t>
  </si>
  <si>
    <t>Schedule of expenses recorded in connection with TSA</t>
  </si>
  <si>
    <t>Three Months Ended
Nine Months Ended
September 30, 2016
September 30, 2015
September 30, 2016
September 30, 2015
Systems and data communication
$
$
$
$
Occupancy
—
—
—
General and administrative
—
Total
$
$
$
$</t>
  </si>
  <si>
    <t>Stock Based Compensation (Tables)</t>
  </si>
  <si>
    <t>Schedule of summary of stock option activity</t>
  </si>
  <si>
    <t>Weighted
Weighted
average
average
remaining
Aggregate
Number
exercise
contractual
intrinsic
of shares
price
term (years)
value
Outstanding, December 31, 2015
$
$
Exercised
—
Outstanding and expected to vest, September 30, 2016
$
$
Exercisable at September 30, 2016
$
$</t>
  </si>
  <si>
    <t>Schedule of summary of nonvested share activity</t>
  </si>
  <si>
    <t>Weighted
average grant-
Nonvested options
Options
date fair value
December 31, 2015 – Nonvested
$
Vested
—
—
Granted
—
—
September 30, 2016 – Nonvested
$</t>
  </si>
  <si>
    <t>Schedule of summary of nonvested restricted stock shares activity</t>
  </si>
  <si>
    <t>Weighted
average
Number of
grant date
shares
fair value
Nonvested stock at December 31, 2015
$
Granted
Vested
Forfeited
Nonvested stock at September 30, 2016
$</t>
  </si>
  <si>
    <t>Earnings Per Share (Tables)</t>
  </si>
  <si>
    <t>Schedule of computation of basic and diluted earnings per share</t>
  </si>
  <si>
    <t>The following table sets forth the computation of basic and diluted earnings per share, after giving effect to the 1-for-2.91 stock split (in millions, except per share data):
Three Months Ended September 30,
Nine Months Ended September 30,
2016
2015
2016
2015
Numerator:
Net income
$
$
$
$
Denominator:
Weighted average common shares outstanding for basic earnings per share
Weighted average effect of dilutive securities:
Stock options and restricted stock
Denominator for diluted earnings per share
Basic and diluted earnings per share:
Basic earnings per share
$
$
$
$
Diluted earnings per share
$
$
$
$</t>
  </si>
  <si>
    <t>Organization and Basis of Presentation (Details) $ / shares in Units, $ in Millions</t>
  </si>
  <si>
    <t>Apr. 20, 2016$ / sharesshares</t>
  </si>
  <si>
    <t>Apr. 30, 2016</t>
  </si>
  <si>
    <t>Dec. 31, 2015USD ($)</t>
  </si>
  <si>
    <t>Assets</t>
  </si>
  <si>
    <t>Shares issued in IPO | shares</t>
  </si>
  <si>
    <t>Offering price | $ / shares</t>
  </si>
  <si>
    <t>Reverse stock split</t>
  </si>
  <si>
    <t>ASU 2015-03 | Adjustment</t>
  </si>
  <si>
    <t>Liabilities</t>
  </si>
  <si>
    <t>ASU 2015-17 | Early adoption</t>
  </si>
  <si>
    <t>Current deferred tax assets</t>
  </si>
  <si>
    <t>Acquisitions (Details) - USD ($) $ / shares in Units, $ in Millions</t>
  </si>
  <si>
    <t>Apr. 01, 2016</t>
  </si>
  <si>
    <t>Annual revenue</t>
  </si>
  <si>
    <t>Purchase price allocation</t>
  </si>
  <si>
    <t>Condensed consolidated statements of income</t>
  </si>
  <si>
    <t>Revenues</t>
  </si>
  <si>
    <t>ETF Com [Member]</t>
  </si>
  <si>
    <t>Cash</t>
  </si>
  <si>
    <t>Intangible assets</t>
  </si>
  <si>
    <t>Working capital</t>
  </si>
  <si>
    <t>Hot spot Member</t>
  </si>
  <si>
    <t>Contingent consideration liability</t>
  </si>
  <si>
    <t>Unaudited pro forma financial information</t>
  </si>
  <si>
    <t>Revenue</t>
  </si>
  <si>
    <t>Basic (in dollars per share)</t>
  </si>
  <si>
    <t>Diluted (in dollars per share)</t>
  </si>
  <si>
    <t>Pro forma acquisition related costs</t>
  </si>
  <si>
    <t>Investments (Details) - USD ($) $ in Millions</t>
  </si>
  <si>
    <t>Trading Securities:</t>
  </si>
  <si>
    <t>Available for sale and Trading securities</t>
  </si>
  <si>
    <t>Cost basis</t>
  </si>
  <si>
    <t>Marketable Securities</t>
  </si>
  <si>
    <t>U.S. Treasury securities</t>
  </si>
  <si>
    <t>Available-for-sale:</t>
  </si>
  <si>
    <t>Allowance for Doubtful Accounts (Details) - USD ($) $ in Millions</t>
  </si>
  <si>
    <t>Change in the allowance for doubtful accounts</t>
  </si>
  <si>
    <t>Balance at the beginning of the period</t>
  </si>
  <si>
    <t>Charges to income, included in general and administrative expenses</t>
  </si>
  <si>
    <t>Balance at the end of the period</t>
  </si>
  <si>
    <t>Property and Equipment, Net (Details) - USD ($) $ in Millions</t>
  </si>
  <si>
    <t>Total property and equipment</t>
  </si>
  <si>
    <t>Less accumulated depreciation</t>
  </si>
  <si>
    <t>Depreciation</t>
  </si>
  <si>
    <t>Computer equipment and software</t>
  </si>
  <si>
    <t>Office furniture and fixtures</t>
  </si>
  <si>
    <t>Leasehold improvements</t>
  </si>
  <si>
    <t>Goodwill and Intangible Assets, Net - Goodwill (Details) $ in Millions</t>
  </si>
  <si>
    <t>Balance at beginning of the period</t>
  </si>
  <si>
    <t>Additions</t>
  </si>
  <si>
    <t>Changes in foreign currency exchange rates</t>
  </si>
  <si>
    <t>Balance at end of the period</t>
  </si>
  <si>
    <t>U.S. Equities</t>
  </si>
  <si>
    <t>European Equities</t>
  </si>
  <si>
    <t>Global FX</t>
  </si>
  <si>
    <t>Goodwill and Intangible Assets, Net - Intangible Assets (Details) - USD ($) $ in Millions</t>
  </si>
  <si>
    <t>Intangible assets.</t>
  </si>
  <si>
    <t>Balance as of December 31, 2015</t>
  </si>
  <si>
    <t>Amortization</t>
  </si>
  <si>
    <t>Balance as of June 30, 2016</t>
  </si>
  <si>
    <t>Estimate future amortization expenses</t>
  </si>
  <si>
    <t>Remainder of 2016</t>
  </si>
  <si>
    <t>Intangible assets,</t>
  </si>
  <si>
    <t>Net intangible assets</t>
  </si>
  <si>
    <t>Customer Relationships</t>
  </si>
  <si>
    <t>Weighted average amortization period</t>
  </si>
  <si>
    <t>17 years 6 months</t>
  </si>
  <si>
    <t>18 years 7 months 6 days</t>
  </si>
  <si>
    <t>Noncompete Agreements</t>
  </si>
  <si>
    <t>2 years 6 months</t>
  </si>
  <si>
    <t>8 months 12 days</t>
  </si>
  <si>
    <t>Technology</t>
  </si>
  <si>
    <t>4 years 4 months 24 days</t>
  </si>
  <si>
    <t>6 years</t>
  </si>
  <si>
    <t>Accumulated amortization</t>
  </si>
  <si>
    <t>U.S. Equities | Trademarks and Trade Names</t>
  </si>
  <si>
    <t>Gross intangible assets</t>
  </si>
  <si>
    <t>U.S. Equities | Customer Relationships</t>
  </si>
  <si>
    <t>U.S. Equities | Noncompete Agreements</t>
  </si>
  <si>
    <t>U.S. Equities | Trade registrations and licenses</t>
  </si>
  <si>
    <t>U.S. Equities | Technology</t>
  </si>
  <si>
    <t>European Equities | Trademarks and Trade Names</t>
  </si>
  <si>
    <t>European Equities | Customer Relationships</t>
  </si>
  <si>
    <t>European Equities | Trade registrations and licenses</t>
  </si>
  <si>
    <t>Global FX | Trademarks and Trade Names</t>
  </si>
  <si>
    <t>Global FX | Customer Relationships</t>
  </si>
  <si>
    <t>Global FX | Noncompete Agreements</t>
  </si>
  <si>
    <t>Global FX | Technology</t>
  </si>
  <si>
    <t>Corporate items</t>
  </si>
  <si>
    <t>Corporate items | Domain names</t>
  </si>
  <si>
    <t>Accounts Payable and Accrued Liabilities (Details) - USD ($) $ in Millions</t>
  </si>
  <si>
    <t>Accounts payable</t>
  </si>
  <si>
    <t>Deferred income</t>
  </si>
  <si>
    <t>Dividends payable</t>
  </si>
  <si>
    <t>Income tax payable</t>
  </si>
  <si>
    <t>Accrued expenses</t>
  </si>
  <si>
    <t>Accrued termination benefits</t>
  </si>
  <si>
    <t>Total of accounts payable and accrued liabilities</t>
  </si>
  <si>
    <t>Debt (Details) - USD ($) $ in Millions</t>
  </si>
  <si>
    <t>1 Months Ended</t>
  </si>
  <si>
    <t>Jun. 30, 2016</t>
  </si>
  <si>
    <t>Long-term debt</t>
  </si>
  <si>
    <t>Term loan</t>
  </si>
  <si>
    <t>Less: debt discount</t>
  </si>
  <si>
    <t>Total debt</t>
  </si>
  <si>
    <t>Less: current portion</t>
  </si>
  <si>
    <t>Total long-term debt</t>
  </si>
  <si>
    <t>Components of interest expense:</t>
  </si>
  <si>
    <t>Contractual interest</t>
  </si>
  <si>
    <t>Amortization of debt discount</t>
  </si>
  <si>
    <t>Amortization of debt issuance cost</t>
  </si>
  <si>
    <t>Interest Expense</t>
  </si>
  <si>
    <t>Revolving Credit Facility [Member]</t>
  </si>
  <si>
    <t>Term of loan</t>
  </si>
  <si>
    <t>3 years</t>
  </si>
  <si>
    <t>Revolving credit facility</t>
  </si>
  <si>
    <t>LIBOR | Revolving Credit Facility [Member]</t>
  </si>
  <si>
    <t>Spread on variable interest rate</t>
  </si>
  <si>
    <t>2.75%</t>
  </si>
  <si>
    <t>Amended 2014 Term Loan Agreement | Revolving Credit Facility [Member]</t>
  </si>
  <si>
    <t>Undrawn fee, percentage</t>
  </si>
  <si>
    <t>0.375%</t>
  </si>
  <si>
    <t>2016 Term Facility | Term Loan</t>
  </si>
  <si>
    <t>7 years</t>
  </si>
  <si>
    <t>Original issue discount</t>
  </si>
  <si>
    <t>0.50%</t>
  </si>
  <si>
    <t>Annual amortization</t>
  </si>
  <si>
    <t>7.50%</t>
  </si>
  <si>
    <t>Change in annual amortization (as a percent)</t>
  </si>
  <si>
    <t>Percentage of net proceeds used, for the prepayment of principal</t>
  </si>
  <si>
    <t>Unamortized debt discount</t>
  </si>
  <si>
    <t>Unamortized debt issuance costs</t>
  </si>
  <si>
    <t>Effective interest rate</t>
  </si>
  <si>
    <t>4.20%</t>
  </si>
  <si>
    <t>2016 Term Facility | LIBOR | Term Loan</t>
  </si>
  <si>
    <t>3.50%</t>
  </si>
  <si>
    <t>Accumulated Other Comprehensive Loss, Net (Details) $ in Millions</t>
  </si>
  <si>
    <t>Fair Value Measurements - Instruments Measured At Fair Value On Recurring Basis (Details) - USD ($) $ in Millions</t>
  </si>
  <si>
    <t>Assets:</t>
  </si>
  <si>
    <t>Trading securities</t>
  </si>
  <si>
    <t>Available-for-sale securities</t>
  </si>
  <si>
    <t>Liabilities:</t>
  </si>
  <si>
    <t>Contingent consideration liability to related party</t>
  </si>
  <si>
    <t>Recurring | Total</t>
  </si>
  <si>
    <t>Total liabilities</t>
  </si>
  <si>
    <t>Recurring | U.S. Treasury securities | Total</t>
  </si>
  <si>
    <t>Level 1 | Recurring</t>
  </si>
  <si>
    <t>Level 1 | Recurring | U.S. Treasury securities</t>
  </si>
  <si>
    <t>Level 3 | Recurring</t>
  </si>
  <si>
    <t>Fair Value Measurements - Fair Value Hierarchy For Financial Instrument (Details) - USD ($) $ in Millions</t>
  </si>
  <si>
    <t>Trading investments</t>
  </si>
  <si>
    <t>Accounts receivable</t>
  </si>
  <si>
    <t>Fair Value Measurements - Changes In Fair Value Of Level 3 Financial Assets And Liabilities (Details) $ in Millions</t>
  </si>
  <si>
    <t>Balance at Beginning of Period</t>
  </si>
  <si>
    <t>Realized gains (losses) during period</t>
  </si>
  <si>
    <t>Settlements</t>
  </si>
  <si>
    <t>Balances at end of period</t>
  </si>
  <si>
    <t>Segment Reporting (Details) $ in Millions</t>
  </si>
  <si>
    <t>Sep. 30, 2016USD ($)segment</t>
  </si>
  <si>
    <t>Segment reporting information</t>
  </si>
  <si>
    <t>Number of reportable segments | segment</t>
  </si>
  <si>
    <t>Operating Income (Loss)</t>
  </si>
  <si>
    <t>U.S. Options</t>
  </si>
  <si>
    <t>Operating segment</t>
  </si>
  <si>
    <t>Operating segment | U.S. Equities</t>
  </si>
  <si>
    <t>Operating segment | European Equities</t>
  </si>
  <si>
    <t>Operating segment | U.S. Options</t>
  </si>
  <si>
    <t>Operating segment | Global FX</t>
  </si>
  <si>
    <t>Eliminations</t>
  </si>
  <si>
    <t>Employee Benefit Plans (Details) - USD ($) $ in Millions</t>
  </si>
  <si>
    <t>Defined Contribution Plan Disclosure [Line Items]</t>
  </si>
  <si>
    <t>Matching contribution, percentage of salary</t>
  </si>
  <si>
    <t>5.00%</t>
  </si>
  <si>
    <t>Company's contribution</t>
  </si>
  <si>
    <t>Stakeholder Contribution Plan [Member]</t>
  </si>
  <si>
    <t>Related Party Transactions (Details) - USD ($) $ in Millions</t>
  </si>
  <si>
    <t>Related Party Transaction.</t>
  </si>
  <si>
    <t>Transaction Services Agreement [Member]</t>
  </si>
  <si>
    <t>Certain Stockholders [Member]</t>
  </si>
  <si>
    <t>Term loan outstanding</t>
  </si>
  <si>
    <t>Regulatory Capital (Details) - USD ($) $ in Millions</t>
  </si>
  <si>
    <t>BATS Trading</t>
  </si>
  <si>
    <t>Regulatory Capital Requirements [Line Items]</t>
  </si>
  <si>
    <t>Minimum net capital percentage over indebtedness</t>
  </si>
  <si>
    <t>6.67%</t>
  </si>
  <si>
    <t>Minimum net capital over indebtedness</t>
  </si>
  <si>
    <t>Net capital</t>
  </si>
  <si>
    <t>Excess net capital</t>
  </si>
  <si>
    <t>Required net capital</t>
  </si>
  <si>
    <t>BATS Trading Limited</t>
  </si>
  <si>
    <t>Capital resources requirement</t>
  </si>
  <si>
    <t>Excess capital resources requirement</t>
  </si>
  <si>
    <t>CHIX Europe</t>
  </si>
  <si>
    <t>Stock Based Compensation - Plan Details (Details) $ in Millions</t>
  </si>
  <si>
    <t>Sep. 30, 2016USD ($)shares</t>
  </si>
  <si>
    <t>Sep. 30, 2016USD ($)itemshares</t>
  </si>
  <si>
    <t>Share-based Compensation Arrangement by Share-based Payment Award [Line Items]</t>
  </si>
  <si>
    <t>Stock-based compensation expense | $</t>
  </si>
  <si>
    <t>2009 Plan | Maximum</t>
  </si>
  <si>
    <t>Number of shares authorized under plan</t>
  </si>
  <si>
    <t>2012 Plan | Maximum</t>
  </si>
  <si>
    <t>Omnibus Plan | Maximum</t>
  </si>
  <si>
    <t>Directors Plan</t>
  </si>
  <si>
    <t>Vesting Period</t>
  </si>
  <si>
    <t>1 year</t>
  </si>
  <si>
    <t>Directors Plan | Maximum</t>
  </si>
  <si>
    <t>Stock options | 2009 Plan</t>
  </si>
  <si>
    <t>Contractual term</t>
  </si>
  <si>
    <t>10 years</t>
  </si>
  <si>
    <t>Stock options | 2012 Plan</t>
  </si>
  <si>
    <t>Restricted stock | 2009 Plan</t>
  </si>
  <si>
    <t>Restricted stock | 2012 Plan</t>
  </si>
  <si>
    <t>Stock options and restricted stock</t>
  </si>
  <si>
    <t>Number of equity incentive plans | item</t>
  </si>
  <si>
    <t>4 years</t>
  </si>
  <si>
    <t>Stock Based Compensation - Stock Options (Details) - Stock options - USD ($)</t>
  </si>
  <si>
    <t>Number of shares</t>
  </si>
  <si>
    <t>Outstanding at the beginning of period</t>
  </si>
  <si>
    <t>Outstanding at the end of period</t>
  </si>
  <si>
    <t>Exercisable (in shares)</t>
  </si>
  <si>
    <t>Weighted average exercise price</t>
  </si>
  <si>
    <t>Outstanding at the beginning of period (in dollars per share)</t>
  </si>
  <si>
    <t>Outstanding at the end of period (in dollars per share)</t>
  </si>
  <si>
    <t>Exercisable (in dollars per share)</t>
  </si>
  <si>
    <t>Weighted average remaining contractual term (years)</t>
  </si>
  <si>
    <t>4 years 7 months 6 days</t>
  </si>
  <si>
    <t>5 years 6 months</t>
  </si>
  <si>
    <t>Exercisable at the end of period</t>
  </si>
  <si>
    <t>3 years 4 months 24 days</t>
  </si>
  <si>
    <t>Aggregate instrinsic value</t>
  </si>
  <si>
    <t>Outstanding at the beginning of period (in dollars)</t>
  </si>
  <si>
    <t>Outstanding at the end of period (in dollars)</t>
  </si>
  <si>
    <t>Exercisable (in dollars)</t>
  </si>
  <si>
    <t>Non vested options</t>
  </si>
  <si>
    <t>Non vested options at the beginning of period (in shares)</t>
  </si>
  <si>
    <t>Non vested options at the end of period (in shares)</t>
  </si>
  <si>
    <t>Non vested options - Weighted average grant-date fair value</t>
  </si>
  <si>
    <t>Non vested options at the beginning of period (in dollars per share)</t>
  </si>
  <si>
    <t>Non vested options at the end of period (in dollars per share)</t>
  </si>
  <si>
    <t>Stock Based Compensation - Restricted Stock (Details) - Restricted stock $ / shares in Units, $ in Millions</t>
  </si>
  <si>
    <t>Nonvested stock at the beginning of period (in shares) | shares</t>
  </si>
  <si>
    <t>Granted (in shares) | shares</t>
  </si>
  <si>
    <t>Vested (in shares) | shares</t>
  </si>
  <si>
    <t>Forfeited (in shares) | shares</t>
  </si>
  <si>
    <t>Nonvested stock at the end of period (in shares) | shares</t>
  </si>
  <si>
    <t>Weighted average grant date fair value</t>
  </si>
  <si>
    <t>Non-vested at the beginning of period (in dollars per share) | $ / shares</t>
  </si>
  <si>
    <t>Granted (in dollars per share) | $ / shares</t>
  </si>
  <si>
    <t>Vested (in dollars per share) | $ / shares</t>
  </si>
  <si>
    <t>Forfeited (in dollars per share) | $ / shares</t>
  </si>
  <si>
    <t>Non vested at the end of period (in dollars per share) | $ / shares</t>
  </si>
  <si>
    <t>Unrecognized compensation cost | $</t>
  </si>
  <si>
    <t>Weighted-average period to recognize unrecognized compensation cost</t>
  </si>
  <si>
    <t>2 years 9 months 18 days</t>
  </si>
  <si>
    <t>Stock Based Compensation - Share Repurchase Program (Details) - USD ($) $ in Millions</t>
  </si>
  <si>
    <t>Share Repurchase Program</t>
  </si>
  <si>
    <t>Payments for purchase of treasury shares</t>
  </si>
  <si>
    <t>Restricted stock vesting</t>
  </si>
  <si>
    <t>Restricted stock</t>
  </si>
  <si>
    <t>Number of treasury shares acquired</t>
  </si>
  <si>
    <t>Income Taxes (Details)</t>
  </si>
  <si>
    <t>Effective tax rate</t>
  </si>
  <si>
    <t>41.20%</t>
  </si>
  <si>
    <t>40.50%</t>
  </si>
  <si>
    <t>41.10%</t>
  </si>
  <si>
    <t>41.50%</t>
  </si>
  <si>
    <t>Earnings Per Share (Details) $ / shares in Units, shares in Millions, $ in Millions</t>
  </si>
  <si>
    <t>Apr. 20, 2016</t>
  </si>
  <si>
    <t>Sep. 30, 2015USD ($)$ / sharesshares</t>
  </si>
  <si>
    <t>Numerator:</t>
  </si>
  <si>
    <t>Net income | $</t>
  </si>
  <si>
    <t>Denominator:</t>
  </si>
  <si>
    <t>Weighted average common shares outstanding for basic earnings per share</t>
  </si>
  <si>
    <t>Weighted average effect of dilutive securities:</t>
  </si>
  <si>
    <t>Denominator for diluted earnings per share</t>
  </si>
  <si>
    <t>Basic earnings per share | $ / shares</t>
  </si>
  <si>
    <t>Diluted earnings per share | $ / shares</t>
  </si>
  <si>
    <t>Stockholders' Equity Note, Stock Split, Conversion Ratio</t>
  </si>
  <si>
    <t>Commitments and Contingencies (Details)</t>
  </si>
  <si>
    <t>Apr. 18, 2014item</t>
  </si>
  <si>
    <t>Number of securities exchange</t>
  </si>
  <si>
    <t>Subsequent Events (Details) $ / shares in Units, $ in Millions</t>
  </si>
  <si>
    <t>Nov. 02, 2016$ / shares</t>
  </si>
  <si>
    <t>Dec. 31, 2015shares</t>
  </si>
  <si>
    <t>Subsequent Event [Line Items]</t>
  </si>
  <si>
    <t>Revenues | $</t>
  </si>
  <si>
    <t>Shares issued in IPO</t>
  </si>
  <si>
    <t>Cash consideration (per share) | $ / shares</t>
  </si>
  <si>
    <t>Subsequent Event</t>
  </si>
  <si>
    <t>Quarterly cash dividend (in dollars per share) | $ / shar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65922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n">
        <v>2016</v>
      </c>
    </row>
    <row r="11" spans="1:3">
      <c r="A11" s="3" t="s">
        <v>18</v>
      </c>
      <c r="B11" s="4" t="s">
        <v>19</v>
      </c>
    </row>
    <row r="12" spans="1:3">
      <c r="A12" s="3" t="s">
        <v>20</v>
      </c>
    </row>
    <row r="13" spans="1:3">
      <c r="A13" s="3" t="s">
        <v>21</v>
      </c>
      <c r="C13" s="5" t="n">
        <v>2518219</v>
      </c>
    </row>
    <row r="14" spans="1:3">
      <c r="A14" s="3" t="s">
        <v>22</v>
      </c>
    </row>
    <row r="15" spans="1:3">
      <c r="A15" s="3" t="s">
        <v>21</v>
      </c>
      <c r="C15" s="5" t="n">
        <v>93873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4</v>
      </c>
      <c r="B1" s="2" t="s">
        <v>1</v>
      </c>
    </row>
    <row r="2" spans="1:3">
      <c r="B2" s="2" t="s">
        <v>2</v>
      </c>
      <c r="C2" s="2" t="s">
        <v>79</v>
      </c>
    </row>
    <row r="3" spans="1:3">
      <c r="A3" s="3" t="s">
        <v>205</v>
      </c>
      <c r="B3" s="7" t="n">
        <v>-14.1</v>
      </c>
      <c r="C3" s="7" t="n">
        <v>-0.4</v>
      </c>
    </row>
    <row r="4" spans="1:3">
      <c r="A4" s="3" t="s">
        <v>206</v>
      </c>
      <c r="B4" s="8" t="n">
        <v>10.7</v>
      </c>
      <c r="C4" s="8" t="n">
        <v>-19.5</v>
      </c>
    </row>
    <row r="5" spans="1:3">
      <c r="A5" s="3" t="s">
        <v>124</v>
      </c>
    </row>
    <row r="6" spans="1:3">
      <c r="A6" s="3" t="s">
        <v>205</v>
      </c>
      <c r="B6" s="8" t="n">
        <v>-26.9</v>
      </c>
      <c r="C6" s="8" t="n">
        <v>-5.4</v>
      </c>
    </row>
    <row r="7" spans="1:3">
      <c r="A7" s="3" t="s">
        <v>206</v>
      </c>
      <c r="B7" s="7" t="n">
        <v>-11.5</v>
      </c>
      <c r="C7" s="9" t="n">
        <v>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v>
      </c>
      <c r="C1" s="2" t="s">
        <v>2</v>
      </c>
      <c r="D1" s="2" t="s">
        <v>24</v>
      </c>
    </row>
    <row r="2" spans="1:4">
      <c r="A2" s="6" t="s">
        <v>25</v>
      </c>
    </row>
    <row r="3" spans="1:4">
      <c r="A3" s="3" t="s">
        <v>26</v>
      </c>
      <c r="C3" s="7" t="n">
        <v>69.09999999999999</v>
      </c>
      <c r="D3" s="7" t="n">
        <v>75.09999999999999</v>
      </c>
    </row>
    <row r="4" spans="1:4">
      <c r="A4" s="3" t="s">
        <v>27</v>
      </c>
      <c r="C4" s="8" t="n">
        <v>1.8</v>
      </c>
    </row>
    <row r="5" spans="1:4">
      <c r="A5" s="6" t="s">
        <v>28</v>
      </c>
    </row>
    <row r="6" spans="1:4">
      <c r="A6" s="3" t="s">
        <v>29</v>
      </c>
      <c r="C6" s="8" t="n">
        <v>0.5</v>
      </c>
      <c r="D6" s="8" t="n">
        <v>0.5</v>
      </c>
    </row>
    <row r="7" spans="1:4">
      <c r="A7" s="3" t="s">
        <v>30</v>
      </c>
      <c r="D7" s="8" t="n">
        <v>47.2</v>
      </c>
    </row>
    <row r="8" spans="1:4">
      <c r="A8" s="3" t="s">
        <v>31</v>
      </c>
      <c r="C8" s="8" t="n">
        <v>135.6</v>
      </c>
      <c r="D8" s="5" t="n">
        <v>131</v>
      </c>
    </row>
    <row r="9" spans="1:4">
      <c r="A9" s="3" t="s">
        <v>32</v>
      </c>
      <c r="D9" s="5" t="n">
        <v>16</v>
      </c>
    </row>
    <row r="10" spans="1:4">
      <c r="A10" s="3" t="s">
        <v>33</v>
      </c>
      <c r="C10" s="8" t="n">
        <v>2.1</v>
      </c>
      <c r="D10" s="8" t="n">
        <v>5.4</v>
      </c>
    </row>
    <row r="11" spans="1:4">
      <c r="A11" s="3" t="s">
        <v>34</v>
      </c>
      <c r="C11" s="8" t="n">
        <v>6.7</v>
      </c>
      <c r="D11" s="8" t="n">
        <v>5.1</v>
      </c>
    </row>
    <row r="12" spans="1:4">
      <c r="A12" s="3" t="s">
        <v>35</v>
      </c>
      <c r="C12" s="8" t="n">
        <v>215.8</v>
      </c>
      <c r="D12" s="8" t="n">
        <v>280.3</v>
      </c>
    </row>
    <row r="13" spans="1:4">
      <c r="A13" s="3" t="s">
        <v>36</v>
      </c>
      <c r="C13" s="8" t="n">
        <v>25.2</v>
      </c>
      <c r="D13" s="8" t="n">
        <v>29.6</v>
      </c>
    </row>
    <row r="14" spans="1:4">
      <c r="A14" s="3" t="s">
        <v>37</v>
      </c>
      <c r="C14" s="8" t="n">
        <v>727.2</v>
      </c>
      <c r="D14" s="8" t="n">
        <v>741.3</v>
      </c>
    </row>
    <row r="15" spans="1:4">
      <c r="A15" s="3" t="s">
        <v>38</v>
      </c>
      <c r="C15" s="8" t="n">
        <v>218.2</v>
      </c>
      <c r="D15" s="5" t="n">
        <v>239</v>
      </c>
    </row>
    <row r="16" spans="1:4">
      <c r="A16" s="3" t="s">
        <v>39</v>
      </c>
      <c r="C16" s="8" t="n">
        <v>11.2</v>
      </c>
      <c r="D16" s="8" t="n">
        <v>0.6</v>
      </c>
    </row>
    <row r="17" spans="1:4">
      <c r="A17" s="3" t="s">
        <v>40</v>
      </c>
      <c r="C17" s="8" t="n">
        <v>11.1</v>
      </c>
      <c r="D17" s="8" t="n">
        <v>11.4</v>
      </c>
    </row>
    <row r="18" spans="1:4">
      <c r="A18" s="3" t="s">
        <v>41</v>
      </c>
      <c r="C18" s="5" t="n">
        <v>9</v>
      </c>
      <c r="D18" s="8" t="n">
        <v>4.8</v>
      </c>
    </row>
    <row r="19" spans="1:4">
      <c r="A19" s="3" t="s">
        <v>42</v>
      </c>
      <c r="C19" s="8" t="n">
        <v>1217.7</v>
      </c>
      <c r="D19" s="5" t="n">
        <v>1307</v>
      </c>
    </row>
    <row r="20" spans="1:4">
      <c r="A20" s="6" t="s">
        <v>43</v>
      </c>
    </row>
    <row r="21" spans="1:4">
      <c r="A21" s="3" t="s">
        <v>44</v>
      </c>
      <c r="C21" s="8" t="n">
        <v>83.3</v>
      </c>
      <c r="D21" s="8" t="n">
        <v>72.90000000000001</v>
      </c>
    </row>
    <row r="22" spans="1:4">
      <c r="A22" s="3" t="s">
        <v>45</v>
      </c>
      <c r="C22" s="8" t="n">
        <v>25.1</v>
      </c>
      <c r="D22" s="5" t="n">
        <v>93</v>
      </c>
    </row>
    <row r="23" spans="1:4">
      <c r="A23" s="3" t="s">
        <v>46</v>
      </c>
      <c r="C23" s="8" t="n">
        <v>4.1</v>
      </c>
      <c r="D23" s="8" t="n">
        <v>83.90000000000001</v>
      </c>
    </row>
    <row r="24" spans="1:4">
      <c r="A24" s="3" t="s">
        <v>47</v>
      </c>
      <c r="C24" s="8" t="n">
        <v>6.6</v>
      </c>
      <c r="D24" s="8" t="n">
        <v>6.6</v>
      </c>
    </row>
    <row r="25" spans="1:4">
      <c r="A25" s="3" t="s">
        <v>48</v>
      </c>
      <c r="C25" s="8" t="n">
        <v>119.1</v>
      </c>
      <c r="D25" s="8" t="n">
        <v>256.4</v>
      </c>
    </row>
    <row r="26" spans="1:4">
      <c r="A26" s="3" t="s">
        <v>49</v>
      </c>
      <c r="C26" s="8" t="n">
        <v>595.2</v>
      </c>
      <c r="D26" s="8" t="n">
        <v>593.7</v>
      </c>
    </row>
    <row r="27" spans="1:4">
      <c r="A27" s="3" t="s">
        <v>50</v>
      </c>
      <c r="C27" s="8" t="n">
        <v>54.4</v>
      </c>
      <c r="D27" s="8" t="n">
        <v>58.8</v>
      </c>
    </row>
    <row r="28" spans="1:4">
      <c r="A28" s="3" t="s">
        <v>51</v>
      </c>
      <c r="C28" s="8" t="n">
        <v>11.4</v>
      </c>
      <c r="D28" s="5" t="n">
        <v>8</v>
      </c>
    </row>
    <row r="29" spans="1:4">
      <c r="A29" s="3" t="s">
        <v>52</v>
      </c>
      <c r="C29" s="8" t="n">
        <v>0.2</v>
      </c>
      <c r="D29" s="8" t="n">
        <v>7.4</v>
      </c>
    </row>
    <row r="30" spans="1:4">
      <c r="A30" s="3" t="s">
        <v>53</v>
      </c>
      <c r="C30" s="8" t="n">
        <v>2.6</v>
      </c>
      <c r="D30" s="8" t="n">
        <v>2.8</v>
      </c>
    </row>
    <row r="31" spans="1:4">
      <c r="A31" s="3" t="s">
        <v>54</v>
      </c>
      <c r="C31" s="3" t="s">
        <v>55</v>
      </c>
      <c r="D31" s="3" t="s">
        <v>55</v>
      </c>
    </row>
    <row r="32" spans="1:4">
      <c r="A32" s="6" t="s">
        <v>56</v>
      </c>
    </row>
    <row r="33" spans="1:4">
      <c r="A33" s="3" t="s">
        <v>57</v>
      </c>
      <c r="B33" s="3" t="s">
        <v>58</v>
      </c>
      <c r="C33" s="5" t="n">
        <v>1</v>
      </c>
      <c r="D33" s="5" t="n">
        <v>1</v>
      </c>
    </row>
    <row r="34" spans="1:4">
      <c r="A34" s="3" t="s">
        <v>59</v>
      </c>
      <c r="C34" s="8" t="n">
        <v>-6.8</v>
      </c>
      <c r="D34" s="8" t="n">
        <v>-6.5</v>
      </c>
    </row>
    <row r="35" spans="1:4">
      <c r="A35" s="3" t="s">
        <v>60</v>
      </c>
      <c r="C35" s="8" t="n">
        <v>276.7</v>
      </c>
      <c r="D35" s="8" t="n">
        <v>270.6</v>
      </c>
    </row>
    <row r="36" spans="1:4">
      <c r="A36" s="3" t="s">
        <v>61</v>
      </c>
      <c r="C36" s="8" t="n">
        <v>193.8</v>
      </c>
      <c r="D36" s="5" t="n">
        <v>125</v>
      </c>
    </row>
    <row r="37" spans="1:4">
      <c r="A37" s="3" t="s">
        <v>62</v>
      </c>
      <c r="C37" s="8" t="n">
        <v>-29.9</v>
      </c>
      <c r="D37" s="8" t="n">
        <v>-10.2</v>
      </c>
    </row>
    <row r="38" spans="1:4">
      <c r="A38" s="3" t="s">
        <v>63</v>
      </c>
      <c r="C38" s="8" t="n">
        <v>434.8</v>
      </c>
      <c r="D38" s="8" t="n">
        <v>379.9</v>
      </c>
    </row>
    <row r="39" spans="1:4">
      <c r="A39" s="3" t="s">
        <v>64</v>
      </c>
      <c r="C39" s="7" t="n">
        <v>1217.7</v>
      </c>
      <c r="D39" s="9" t="n">
        <v>1307</v>
      </c>
    </row>
    <row r="40" spans="1:4">
      <c r="A40" t="n"/>
    </row>
    <row r="41" spans="1:4">
      <c r="A41" s="3" t="s">
        <v>58</v>
      </c>
      <c r="B41" s="3" t="s">
        <v>6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0</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66</v>
      </c>
      <c r="B1" s="2" t="s">
        <v>67</v>
      </c>
      <c r="C1" s="2" t="s">
        <v>1</v>
      </c>
      <c r="D1" s="2" t="s">
        <v>68</v>
      </c>
    </row>
    <row r="2" spans="1:4">
      <c r="B2" s="2" t="s">
        <v>69</v>
      </c>
      <c r="C2" s="2" t="s">
        <v>69</v>
      </c>
      <c r="D2" s="2" t="s">
        <v>70</v>
      </c>
    </row>
    <row r="3" spans="1:4">
      <c r="A3" s="3" t="s">
        <v>71</v>
      </c>
      <c r="B3" s="7" t="n">
        <v>13.4</v>
      </c>
      <c r="C3" s="7" t="n">
        <v>13.4</v>
      </c>
      <c r="D3" s="7" t="n">
        <v>40.3</v>
      </c>
    </row>
    <row r="4" spans="1:4">
      <c r="A4" s="3" t="s">
        <v>72</v>
      </c>
      <c r="B4" s="7" t="n">
        <v>3.7</v>
      </c>
      <c r="C4" s="7" t="n">
        <v>3.7</v>
      </c>
      <c r="D4" s="7" t="n">
        <v>15.2</v>
      </c>
    </row>
    <row r="5" spans="1:4">
      <c r="A5" s="3" t="s">
        <v>73</v>
      </c>
      <c r="B5" s="10" t="n">
        <v>0.01</v>
      </c>
      <c r="C5" s="10" t="n">
        <v>0.01</v>
      </c>
      <c r="D5" s="10" t="n">
        <v>0.01</v>
      </c>
    </row>
    <row r="6" spans="1:4">
      <c r="A6" s="3" t="s">
        <v>74</v>
      </c>
      <c r="B6" s="5" t="n">
        <v>362500000</v>
      </c>
      <c r="C6" s="5" t="n">
        <v>362500000</v>
      </c>
      <c r="D6" s="5" t="n">
        <v>362500000</v>
      </c>
    </row>
    <row r="7" spans="1:4">
      <c r="A7" s="3" t="s">
        <v>75</v>
      </c>
      <c r="B7" s="5" t="n">
        <v>92847321</v>
      </c>
      <c r="C7" s="5" t="n">
        <v>92847321</v>
      </c>
      <c r="D7" s="5" t="n">
        <v>74991527</v>
      </c>
    </row>
    <row r="8" spans="1:4">
      <c r="A8" s="3" t="s">
        <v>76</v>
      </c>
      <c r="B8" s="5" t="n">
        <v>473330</v>
      </c>
      <c r="C8" s="5" t="n">
        <v>473330</v>
      </c>
      <c r="D8" s="5" t="n">
        <v>458237</v>
      </c>
    </row>
    <row r="9" spans="1:4">
      <c r="A9" s="3" t="s">
        <v>77</v>
      </c>
      <c r="B9" s="11" t="n">
        <v>0.3436</v>
      </c>
      <c r="C9" s="11" t="n">
        <v>0.3436</v>
      </c>
      <c r="D9" s="11" t="n">
        <v>0.3436</v>
      </c>
    </row>
    <row r="10" spans="1:4">
      <c r="A10" s="3" t="s">
        <v>20</v>
      </c>
    </row>
    <row r="11" spans="1:4">
      <c r="A11" s="3" t="s">
        <v>74</v>
      </c>
      <c r="B11" s="5" t="n">
        <v>29000000</v>
      </c>
      <c r="C11" s="5" t="n">
        <v>29000000</v>
      </c>
      <c r="D11" s="5" t="n">
        <v>29000000</v>
      </c>
    </row>
    <row r="12" spans="1:4">
      <c r="A12" s="3" t="s">
        <v>75</v>
      </c>
      <c r="B12" s="5" t="n">
        <v>7818090</v>
      </c>
      <c r="C12" s="5" t="n">
        <v>7818090</v>
      </c>
      <c r="D12" s="5" t="n">
        <v>21146136</v>
      </c>
    </row>
    <row r="13" spans="1:4">
      <c r="A13" s="3" t="s">
        <v>76</v>
      </c>
      <c r="B13" s="5" t="n">
        <v>3799871</v>
      </c>
      <c r="C13" s="5" t="n">
        <v>37998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48</v>
      </c>
      <c r="B1" s="2" t="s">
        <v>1</v>
      </c>
    </row>
    <row r="2" spans="1:2">
      <c r="B2" s="2" t="s">
        <v>2</v>
      </c>
    </row>
    <row r="3" spans="1:2">
      <c r="A3" s="6" t="s">
        <v>207</v>
      </c>
    </row>
    <row r="4" spans="1:2">
      <c r="A4" s="3" t="s">
        <v>249</v>
      </c>
      <c r="B4" s="3" t="s">
        <v>250</v>
      </c>
    </row>
    <row r="5" spans="1:2">
      <c r="A5" s="3" t="s">
        <v>251</v>
      </c>
      <c r="B5" s="3" t="s">
        <v>252</v>
      </c>
    </row>
    <row r="6" spans="1:2">
      <c r="A6" s="3" t="s">
        <v>253</v>
      </c>
      <c r="B6" s="3" t="s">
        <v>254</v>
      </c>
    </row>
    <row r="7" spans="1:2">
      <c r="A7" s="3" t="s">
        <v>255</v>
      </c>
      <c r="B7"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c r="B3" s="3" t="s">
        <v>259</v>
      </c>
    </row>
    <row r="4" spans="1:2">
      <c r="A4" s="3" t="s">
        <v>260</v>
      </c>
      <c r="B4"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2</v>
      </c>
    </row>
    <row r="3" spans="1:2">
      <c r="A3" s="6" t="s">
        <v>211</v>
      </c>
    </row>
    <row r="4" spans="1:2">
      <c r="A4" s="3" t="s">
        <v>263</v>
      </c>
      <c r="B4"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5</v>
      </c>
      <c r="B1" s="2" t="s">
        <v>1</v>
      </c>
    </row>
    <row r="2" spans="1:2">
      <c r="B2" s="2" t="s">
        <v>2</v>
      </c>
    </row>
    <row r="3" spans="1:2">
      <c r="A3" s="6" t="s">
        <v>213</v>
      </c>
    </row>
    <row r="4" spans="1:2">
      <c r="A4" s="3" t="s">
        <v>266</v>
      </c>
      <c r="B4"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8</v>
      </c>
      <c r="B1" s="2" t="s">
        <v>1</v>
      </c>
    </row>
    <row r="2" spans="1:2">
      <c r="B2" s="2" t="s">
        <v>2</v>
      </c>
    </row>
    <row r="3" spans="1:2">
      <c r="A3" s="6" t="s">
        <v>215</v>
      </c>
    </row>
    <row r="4" spans="1:2">
      <c r="A4" s="3" t="s">
        <v>269</v>
      </c>
      <c r="B4" s="3"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6" t="s">
        <v>217</v>
      </c>
    </row>
    <row r="4" spans="1:2">
      <c r="A4" s="3" t="s">
        <v>272</v>
      </c>
      <c r="B4" s="3" t="s">
        <v>273</v>
      </c>
    </row>
    <row r="5" spans="1:2">
      <c r="A5" s="3" t="s">
        <v>274</v>
      </c>
      <c r="B5" s="3" t="s">
        <v>275</v>
      </c>
    </row>
    <row r="6" spans="1:2">
      <c r="A6" s="3" t="s">
        <v>276</v>
      </c>
      <c r="B6" s="3"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8</v>
      </c>
      <c r="B1" s="2" t="s">
        <v>1</v>
      </c>
    </row>
    <row r="2" spans="1:2">
      <c r="B2" s="2" t="s">
        <v>2</v>
      </c>
    </row>
    <row r="3" spans="1:2">
      <c r="A3" s="6" t="s">
        <v>219</v>
      </c>
    </row>
    <row r="4" spans="1:2">
      <c r="A4" s="3" t="s">
        <v>279</v>
      </c>
      <c r="B4" s="3"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81</v>
      </c>
      <c r="B1" s="2" t="s">
        <v>1</v>
      </c>
    </row>
    <row r="2" spans="1:2">
      <c r="B2" s="2" t="s">
        <v>2</v>
      </c>
    </row>
    <row r="3" spans="1:2">
      <c r="A3" s="6" t="s">
        <v>221</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6</v>
      </c>
      <c r="B1" s="2" t="s">
        <v>1</v>
      </c>
    </row>
    <row r="2" spans="1:2">
      <c r="B2" s="2" t="s">
        <v>2</v>
      </c>
    </row>
    <row r="3" spans="1:2">
      <c r="A3" s="6" t="s">
        <v>223</v>
      </c>
    </row>
    <row r="4" spans="1:2">
      <c r="A4" s="3" t="s">
        <v>287</v>
      </c>
      <c r="B4" s="3"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6" t="s">
        <v>226</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8</v>
      </c>
      <c r="C1" s="2" t="s">
        <v>67</v>
      </c>
      <c r="E1" s="2" t="s">
        <v>1</v>
      </c>
    </row>
    <row r="2" spans="1:6">
      <c r="C2" s="2" t="s">
        <v>2</v>
      </c>
      <c r="D2" s="2" t="s">
        <v>79</v>
      </c>
      <c r="E2" s="2" t="s">
        <v>2</v>
      </c>
      <c r="F2" s="2" t="s">
        <v>79</v>
      </c>
    </row>
    <row r="3" spans="1:6">
      <c r="A3" s="6" t="s">
        <v>80</v>
      </c>
    </row>
    <row r="4" spans="1:6">
      <c r="A4" s="3" t="s">
        <v>81</v>
      </c>
      <c r="C4" s="7" t="n">
        <v>307.1</v>
      </c>
      <c r="D4" s="7" t="n">
        <v>361.8</v>
      </c>
      <c r="E4" s="7" t="n">
        <v>1011.1</v>
      </c>
      <c r="F4" s="7" t="n">
        <v>970.1</v>
      </c>
    </row>
    <row r="5" spans="1:6">
      <c r="A5" s="3" t="s">
        <v>82</v>
      </c>
      <c r="C5" s="8" t="n">
        <v>71.8</v>
      </c>
      <c r="D5" s="8" t="n">
        <v>73.2</v>
      </c>
      <c r="E5" s="8" t="n">
        <v>222.8</v>
      </c>
      <c r="F5" s="5" t="n">
        <v>207</v>
      </c>
    </row>
    <row r="6" spans="1:6">
      <c r="A6" s="3" t="s">
        <v>83</v>
      </c>
      <c r="C6" s="8" t="n">
        <v>36.4</v>
      </c>
      <c r="D6" s="8" t="n">
        <v>35.2</v>
      </c>
      <c r="E6" s="8" t="n">
        <v>110.1</v>
      </c>
      <c r="F6" s="8" t="n">
        <v>99.40000000000001</v>
      </c>
    </row>
    <row r="7" spans="1:6">
      <c r="A7" s="3" t="s">
        <v>84</v>
      </c>
      <c r="C7" s="8" t="n">
        <v>26.3</v>
      </c>
      <c r="D7" s="8" t="n">
        <v>21.8</v>
      </c>
      <c r="E7" s="8" t="n">
        <v>74.40000000000001</v>
      </c>
      <c r="F7" s="8" t="n">
        <v>58.7</v>
      </c>
    </row>
    <row r="8" spans="1:6">
      <c r="A8" s="3" t="s">
        <v>85</v>
      </c>
      <c r="C8" s="8" t="n">
        <v>441.6</v>
      </c>
      <c r="D8" s="5" t="n">
        <v>492</v>
      </c>
      <c r="E8" s="8" t="n">
        <v>1418.4</v>
      </c>
      <c r="F8" s="8" t="n">
        <v>1335.2</v>
      </c>
    </row>
    <row r="9" spans="1:6">
      <c r="A9" s="6" t="s">
        <v>86</v>
      </c>
    </row>
    <row r="10" spans="1:6">
      <c r="A10" s="3" t="s">
        <v>87</v>
      </c>
      <c r="C10" s="8" t="n">
        <v>250.8</v>
      </c>
      <c r="D10" s="8" t="n">
        <v>302.1</v>
      </c>
      <c r="E10" s="8" t="n">
        <v>832.5</v>
      </c>
      <c r="F10" s="8" t="n">
        <v>805.7</v>
      </c>
    </row>
    <row r="11" spans="1:6">
      <c r="A11" s="3" t="s">
        <v>88</v>
      </c>
      <c r="C11" s="8" t="n">
        <v>71.8</v>
      </c>
      <c r="D11" s="8" t="n">
        <v>73.2</v>
      </c>
      <c r="E11" s="8" t="n">
        <v>222.8</v>
      </c>
      <c r="F11" s="5" t="n">
        <v>207</v>
      </c>
    </row>
    <row r="12" spans="1:6">
      <c r="A12" s="3" t="s">
        <v>89</v>
      </c>
      <c r="C12" s="8" t="n">
        <v>10.2</v>
      </c>
      <c r="D12" s="8" t="n">
        <v>12.7</v>
      </c>
      <c r="E12" s="8" t="n">
        <v>32.6</v>
      </c>
      <c r="F12" s="8" t="n">
        <v>36.7</v>
      </c>
    </row>
    <row r="13" spans="1:6">
      <c r="A13" s="3" t="s">
        <v>90</v>
      </c>
      <c r="C13" s="8" t="n">
        <v>332.8</v>
      </c>
      <c r="D13" s="5" t="n">
        <v>388</v>
      </c>
      <c r="E13" s="8" t="n">
        <v>1087.9</v>
      </c>
      <c r="F13" s="8" t="n">
        <v>1049.4</v>
      </c>
    </row>
    <row r="14" spans="1:6">
      <c r="A14" s="3" t="s">
        <v>91</v>
      </c>
      <c r="C14" s="8" t="n">
        <v>108.8</v>
      </c>
      <c r="D14" s="5" t="n">
        <v>104</v>
      </c>
      <c r="E14" s="8" t="n">
        <v>330.5</v>
      </c>
      <c r="F14" s="8" t="n">
        <v>285.8</v>
      </c>
    </row>
    <row r="15" spans="1:6">
      <c r="A15" s="6" t="s">
        <v>92</v>
      </c>
    </row>
    <row r="16" spans="1:6">
      <c r="A16" s="3" t="s">
        <v>93</v>
      </c>
      <c r="C16" s="8" t="n">
        <v>23.6</v>
      </c>
      <c r="D16" s="8" t="n">
        <v>20.9</v>
      </c>
      <c r="E16" s="8" t="n">
        <v>68.7</v>
      </c>
      <c r="F16" s="8" t="n">
        <v>58.4</v>
      </c>
    </row>
    <row r="17" spans="1:6">
      <c r="A17" s="3" t="s">
        <v>94</v>
      </c>
      <c r="C17" s="8" t="n">
        <v>10.4</v>
      </c>
      <c r="D17" s="8" t="n">
        <v>10.5</v>
      </c>
      <c r="E17" s="8" t="n">
        <v>31.2</v>
      </c>
      <c r="F17" s="8" t="n">
        <v>28.5</v>
      </c>
    </row>
    <row r="18" spans="1:6">
      <c r="A18" s="3" t="s">
        <v>95</v>
      </c>
      <c r="C18" s="8" t="n">
        <v>4.5</v>
      </c>
      <c r="D18" s="5" t="n">
        <v>5</v>
      </c>
      <c r="E18" s="8" t="n">
        <v>13.5</v>
      </c>
      <c r="F18" s="8" t="n">
        <v>21.4</v>
      </c>
    </row>
    <row r="19" spans="1:6">
      <c r="A19" s="3" t="s">
        <v>96</v>
      </c>
      <c r="C19" s="8" t="n">
        <v>0.7</v>
      </c>
      <c r="D19" s="8" t="n">
        <v>0.7</v>
      </c>
      <c r="E19" s="8" t="n">
        <v>2.1</v>
      </c>
      <c r="F19" s="8" t="n">
        <v>2.4</v>
      </c>
    </row>
    <row r="20" spans="1:6">
      <c r="A20" s="3" t="s">
        <v>97</v>
      </c>
      <c r="C20" s="8" t="n">
        <v>5.4</v>
      </c>
      <c r="D20" s="8" t="n">
        <v>1.8</v>
      </c>
      <c r="E20" s="8" t="n">
        <v>10.5</v>
      </c>
      <c r="F20" s="8" t="n">
        <v>8.9</v>
      </c>
    </row>
    <row r="21" spans="1:6">
      <c r="A21" s="3" t="s">
        <v>98</v>
      </c>
      <c r="C21" s="8" t="n">
        <v>2.8</v>
      </c>
      <c r="D21" s="8" t="n">
        <v>2.9</v>
      </c>
      <c r="E21" s="8" t="n">
        <v>8.6</v>
      </c>
      <c r="F21" s="8" t="n">
        <v>8.6</v>
      </c>
    </row>
    <row r="22" spans="1:6">
      <c r="A22" s="3" t="s">
        <v>99</v>
      </c>
      <c r="C22" s="8" t="n">
        <v>0.5</v>
      </c>
      <c r="D22" s="8" t="n">
        <v>1.7</v>
      </c>
      <c r="E22" s="8" t="n">
        <v>2.2</v>
      </c>
      <c r="F22" s="8" t="n">
        <v>1.7</v>
      </c>
    </row>
    <row r="23" spans="1:6">
      <c r="A23" s="3" t="s">
        <v>100</v>
      </c>
      <c r="C23" s="8" t="n">
        <v>5.3</v>
      </c>
      <c r="D23" s="8" t="n">
        <v>5.6</v>
      </c>
      <c r="E23" s="8" t="n">
        <v>17.8</v>
      </c>
      <c r="F23" s="8" t="n">
        <v>20.9</v>
      </c>
    </row>
    <row r="24" spans="1:6">
      <c r="A24" s="3" t="s">
        <v>101</v>
      </c>
      <c r="C24" s="8" t="n">
        <v>53.2</v>
      </c>
      <c r="D24" s="8" t="n">
        <v>49.1</v>
      </c>
      <c r="E24" s="8" t="n">
        <v>154.6</v>
      </c>
      <c r="F24" s="8" t="n">
        <v>150.8</v>
      </c>
    </row>
    <row r="25" spans="1:6">
      <c r="A25" s="3" t="s">
        <v>102</v>
      </c>
      <c r="C25" s="8" t="n">
        <v>55.6</v>
      </c>
      <c r="D25" s="8" t="n">
        <v>54.9</v>
      </c>
      <c r="E25" s="8" t="n">
        <v>175.9</v>
      </c>
      <c r="F25" s="5" t="n">
        <v>135</v>
      </c>
    </row>
    <row r="26" spans="1:6">
      <c r="A26" s="6" t="s">
        <v>103</v>
      </c>
    </row>
    <row r="27" spans="1:6">
      <c r="A27" s="3" t="s">
        <v>104</v>
      </c>
      <c r="C27" s="8" t="n">
        <v>-7.4</v>
      </c>
      <c r="D27" s="8" t="n">
        <v>-12.9</v>
      </c>
      <c r="E27" s="8" t="n">
        <v>-29.9</v>
      </c>
      <c r="F27" s="8" t="n">
        <v>-34.2</v>
      </c>
    </row>
    <row r="28" spans="1:6">
      <c r="A28" s="3" t="s">
        <v>105</v>
      </c>
      <c r="E28" s="8" t="n">
        <v>-17.6</v>
      </c>
    </row>
    <row r="29" spans="1:6">
      <c r="A29" s="3" t="s">
        <v>106</v>
      </c>
      <c r="C29" s="8" t="n">
        <v>0.3</v>
      </c>
      <c r="D29" s="8" t="n">
        <v>0.4</v>
      </c>
      <c r="E29" s="8" t="n">
        <v>1.2</v>
      </c>
      <c r="F29" s="5" t="n">
        <v>1</v>
      </c>
    </row>
    <row r="30" spans="1:6">
      <c r="A30" s="3" t="s">
        <v>107</v>
      </c>
      <c r="D30" s="8" t="n">
        <v>0.1</v>
      </c>
      <c r="E30" s="8" t="n">
        <v>0.2</v>
      </c>
      <c r="F30" s="8" t="n">
        <v>1.6</v>
      </c>
    </row>
    <row r="31" spans="1:6">
      <c r="A31" s="3" t="s">
        <v>108</v>
      </c>
      <c r="C31" s="8" t="n">
        <v>48.5</v>
      </c>
      <c r="D31" s="8" t="n">
        <v>42.5</v>
      </c>
      <c r="E31" s="8" t="n">
        <v>129.8</v>
      </c>
      <c r="F31" s="8" t="n">
        <v>103.4</v>
      </c>
    </row>
    <row r="32" spans="1:6">
      <c r="A32" s="3" t="s">
        <v>109</v>
      </c>
      <c r="C32" s="5" t="n">
        <v>20</v>
      </c>
      <c r="D32" s="8" t="n">
        <v>17.2</v>
      </c>
      <c r="E32" s="8" t="n">
        <v>53.3</v>
      </c>
      <c r="F32" s="8" t="n">
        <v>42.9</v>
      </c>
    </row>
    <row r="33" spans="1:6">
      <c r="A33" s="3" t="s">
        <v>110</v>
      </c>
      <c r="C33" s="7" t="n">
        <v>28.5</v>
      </c>
      <c r="D33" s="7" t="n">
        <v>25.3</v>
      </c>
      <c r="E33" s="7" t="n">
        <v>76.5</v>
      </c>
      <c r="F33" s="7" t="n">
        <v>60.5</v>
      </c>
    </row>
    <row r="34" spans="1:6">
      <c r="A34" s="3" t="s">
        <v>111</v>
      </c>
      <c r="B34" s="3" t="s">
        <v>58</v>
      </c>
      <c r="C34" s="10" t="n">
        <v>0.3</v>
      </c>
      <c r="D34" s="10" t="n">
        <v>0.27</v>
      </c>
      <c r="E34" s="10" t="n">
        <v>0.8100000000000001</v>
      </c>
      <c r="F34" s="10" t="n">
        <v>0.64</v>
      </c>
    </row>
    <row r="35" spans="1:6">
      <c r="A35" s="3" t="s">
        <v>112</v>
      </c>
      <c r="B35" s="3" t="s">
        <v>58</v>
      </c>
      <c r="C35" s="10" t="n">
        <v>0.29</v>
      </c>
      <c r="D35" s="10" t="n">
        <v>0.27</v>
      </c>
      <c r="E35" s="10" t="n">
        <v>0.79</v>
      </c>
      <c r="F35" s="10" t="n">
        <v>0.64</v>
      </c>
    </row>
    <row r="36" spans="1:6">
      <c r="A36" s="3" t="s">
        <v>113</v>
      </c>
      <c r="B36" s="3" t="s">
        <v>58</v>
      </c>
      <c r="C36" s="8" t="n">
        <v>94.8</v>
      </c>
      <c r="D36" s="8" t="n">
        <v>94.59999999999999</v>
      </c>
      <c r="E36" s="8" t="n">
        <v>94.8</v>
      </c>
      <c r="F36" s="8" t="n">
        <v>94.5</v>
      </c>
    </row>
    <row r="37" spans="1:6">
      <c r="A37" s="3" t="s">
        <v>114</v>
      </c>
      <c r="B37" s="3" t="s">
        <v>58</v>
      </c>
      <c r="C37" s="8" t="n">
        <v>96.8</v>
      </c>
      <c r="D37" s="8" t="n">
        <v>95.40000000000001</v>
      </c>
      <c r="E37" s="8" t="n">
        <v>96.40000000000001</v>
      </c>
      <c r="F37" s="8" t="n">
        <v>95.2</v>
      </c>
    </row>
    <row r="38" spans="1:6">
      <c r="A38" t="n"/>
    </row>
    <row r="39" spans="1:6">
      <c r="A39" s="3" t="s">
        <v>58</v>
      </c>
      <c r="B39" s="3" t="s">
        <v>65</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v>
      </c>
    </row>
    <row r="3" spans="1:2">
      <c r="A3" s="6" t="s">
        <v>228</v>
      </c>
    </row>
    <row r="4" spans="1:2">
      <c r="A4" s="3" t="s">
        <v>297</v>
      </c>
      <c r="B4" s="3"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6" t="s">
        <v>233</v>
      </c>
    </row>
    <row r="4" spans="1:2">
      <c r="A4" s="3" t="s">
        <v>300</v>
      </c>
      <c r="B4" s="3"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02</v>
      </c>
      <c r="B1" s="2" t="s">
        <v>1</v>
      </c>
    </row>
    <row r="2" spans="1:2">
      <c r="B2" s="2" t="s">
        <v>2</v>
      </c>
    </row>
    <row r="3" spans="1:2">
      <c r="A3" s="6" t="s">
        <v>237</v>
      </c>
    </row>
    <row r="4" spans="1:2">
      <c r="A4" s="3" t="s">
        <v>303</v>
      </c>
      <c r="B4" s="3" t="s">
        <v>304</v>
      </c>
    </row>
    <row r="5" spans="1:2">
      <c r="A5" s="3" t="s">
        <v>305</v>
      </c>
      <c r="B5" s="3" t="s">
        <v>306</v>
      </c>
    </row>
    <row r="6" spans="1:2">
      <c r="A6" s="3" t="s">
        <v>307</v>
      </c>
      <c r="B6" s="3"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9</v>
      </c>
      <c r="B1" s="2" t="s">
        <v>1</v>
      </c>
    </row>
    <row r="2" spans="1:2">
      <c r="B2" s="2" t="s">
        <v>2</v>
      </c>
    </row>
    <row r="3" spans="1:2">
      <c r="A3" s="6" t="s">
        <v>241</v>
      </c>
    </row>
    <row r="4" spans="1:2">
      <c r="A4" s="3" t="s">
        <v>310</v>
      </c>
      <c r="B4" s="3"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1"/>
    <col customWidth="1" max="5" min="5" width="14"/>
    <col customWidth="1" max="6" min="6" width="21"/>
    <col customWidth="1" max="7" min="7" width="14"/>
    <col customWidth="1" max="8" min="8" width="21"/>
  </cols>
  <sheetData>
    <row r="1" spans="1:8">
      <c r="A1" s="1" t="s">
        <v>312</v>
      </c>
      <c r="B1" s="2" t="s">
        <v>313</v>
      </c>
      <c r="C1" s="2" t="s">
        <v>314</v>
      </c>
      <c r="D1" s="2" t="s">
        <v>116</v>
      </c>
      <c r="E1" s="2" t="s">
        <v>79</v>
      </c>
      <c r="F1" s="2" t="s">
        <v>116</v>
      </c>
      <c r="G1" s="2" t="s">
        <v>79</v>
      </c>
      <c r="H1" s="2" t="s">
        <v>315</v>
      </c>
    </row>
    <row r="2" spans="1:8">
      <c r="A2" s="6" t="s">
        <v>249</v>
      </c>
    </row>
    <row r="3" spans="1:8">
      <c r="A3" s="3" t="s">
        <v>316</v>
      </c>
      <c r="D3" s="7" t="n">
        <v>1217.7</v>
      </c>
      <c r="F3" s="7" t="n">
        <v>1217.7</v>
      </c>
      <c r="H3" s="9" t="n">
        <v>1307</v>
      </c>
    </row>
    <row r="4" spans="1:8">
      <c r="A4" s="3" t="s">
        <v>317</v>
      </c>
      <c r="B4" s="5" t="n">
        <v>15295000</v>
      </c>
    </row>
    <row r="5" spans="1:8">
      <c r="A5" s="3" t="s">
        <v>318</v>
      </c>
      <c r="B5" s="9" t="n">
        <v>19</v>
      </c>
    </row>
    <row r="6" spans="1:8">
      <c r="A6" s="3" t="s">
        <v>319</v>
      </c>
      <c r="B6" s="11" t="n">
        <v>0.3436</v>
      </c>
      <c r="C6" s="11" t="n">
        <v>0.3436</v>
      </c>
      <c r="D6" s="11" t="n">
        <v>0.3436</v>
      </c>
      <c r="E6" s="11" t="n">
        <v>0.3436</v>
      </c>
      <c r="F6" s="11" t="n">
        <v>0.3436</v>
      </c>
      <c r="G6" s="11" t="n">
        <v>0.3436</v>
      </c>
      <c r="H6" s="11" t="n">
        <v>0.3436</v>
      </c>
    </row>
    <row r="7" spans="1:8">
      <c r="A7" s="3" t="s">
        <v>320</v>
      </c>
    </row>
    <row r="8" spans="1:8">
      <c r="A8" s="6" t="s">
        <v>249</v>
      </c>
    </row>
    <row r="9" spans="1:8">
      <c r="A9" s="3" t="s">
        <v>316</v>
      </c>
      <c r="H9" s="7" t="n">
        <v>-9.9</v>
      </c>
    </row>
    <row r="10" spans="1:8">
      <c r="A10" s="3" t="s">
        <v>321</v>
      </c>
      <c r="H10" s="8" t="n">
        <v>9.9</v>
      </c>
    </row>
    <row r="11" spans="1:8">
      <c r="A11" s="3" t="s">
        <v>322</v>
      </c>
    </row>
    <row r="12" spans="1:8">
      <c r="A12" s="6" t="s">
        <v>249</v>
      </c>
    </row>
    <row r="13" spans="1:8">
      <c r="A13" s="3" t="s">
        <v>323</v>
      </c>
      <c r="H13" s="8" t="n">
        <v>-0.6</v>
      </c>
    </row>
    <row r="14" spans="1:8">
      <c r="A14" s="3" t="s">
        <v>52</v>
      </c>
      <c r="H14" s="7" t="n">
        <v>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2</v>
      </c>
      <c r="D1" s="2" t="s">
        <v>79</v>
      </c>
      <c r="E1" s="2" t="s">
        <v>2</v>
      </c>
      <c r="F1" s="2" t="s">
        <v>79</v>
      </c>
      <c r="G1" s="2" t="s">
        <v>24</v>
      </c>
    </row>
    <row r="2" spans="1:7">
      <c r="A2" s="6" t="s">
        <v>209</v>
      </c>
    </row>
    <row r="3" spans="1:7">
      <c r="A3" s="3" t="s">
        <v>326</v>
      </c>
      <c r="C3" s="7" t="n">
        <v>441.6</v>
      </c>
      <c r="D3" s="9" t="n">
        <v>492</v>
      </c>
      <c r="E3" s="7" t="n">
        <v>1418.4</v>
      </c>
      <c r="F3" s="7" t="n">
        <v>1335.2</v>
      </c>
    </row>
    <row r="4" spans="1:7">
      <c r="A4" s="6" t="s">
        <v>327</v>
      </c>
    </row>
    <row r="5" spans="1:7">
      <c r="A5" s="3" t="s">
        <v>37</v>
      </c>
      <c r="C5" s="8" t="n">
        <v>727.2</v>
      </c>
      <c r="E5" s="8" t="n">
        <v>727.2</v>
      </c>
      <c r="G5" s="7" t="n">
        <v>741.3</v>
      </c>
    </row>
    <row r="6" spans="1:7">
      <c r="A6" s="6" t="s">
        <v>328</v>
      </c>
    </row>
    <row r="7" spans="1:7">
      <c r="A7" s="3" t="s">
        <v>329</v>
      </c>
      <c r="C7" s="8" t="n">
        <v>441.6</v>
      </c>
      <c r="D7" s="5" t="n">
        <v>492</v>
      </c>
      <c r="E7" s="8" t="n">
        <v>1418.4</v>
      </c>
      <c r="F7" s="8" t="n">
        <v>1335.2</v>
      </c>
    </row>
    <row r="8" spans="1:7">
      <c r="A8" s="3" t="s">
        <v>102</v>
      </c>
      <c r="C8" s="8" t="n">
        <v>55.6</v>
      </c>
      <c r="D8" s="8" t="n">
        <v>54.9</v>
      </c>
      <c r="E8" s="8" t="n">
        <v>175.9</v>
      </c>
      <c r="F8" s="5" t="n">
        <v>135</v>
      </c>
    </row>
    <row r="9" spans="1:7">
      <c r="A9" s="3" t="s">
        <v>110</v>
      </c>
      <c r="C9" s="8" t="n">
        <v>28.5</v>
      </c>
      <c r="D9" s="8" t="n">
        <v>25.3</v>
      </c>
      <c r="E9" s="8" t="n">
        <v>76.5</v>
      </c>
      <c r="F9" s="8" t="n">
        <v>60.5</v>
      </c>
    </row>
    <row r="10" spans="1:7">
      <c r="A10" s="3" t="s">
        <v>330</v>
      </c>
    </row>
    <row r="11" spans="1:7">
      <c r="A11" s="6" t="s">
        <v>209</v>
      </c>
    </row>
    <row r="12" spans="1:7">
      <c r="A12" s="3" t="s">
        <v>331</v>
      </c>
      <c r="B12" s="7" t="n">
        <v>12.6</v>
      </c>
    </row>
    <row r="13" spans="1:7">
      <c r="A13" s="3" t="s">
        <v>326</v>
      </c>
      <c r="B13" s="5" t="n">
        <v>3</v>
      </c>
    </row>
    <row r="14" spans="1:7">
      <c r="A14" s="6" t="s">
        <v>327</v>
      </c>
    </row>
    <row r="15" spans="1:7">
      <c r="A15" s="3" t="s">
        <v>37</v>
      </c>
      <c r="B15" s="8" t="n">
        <v>8.5</v>
      </c>
    </row>
    <row r="16" spans="1:7">
      <c r="A16" s="3" t="s">
        <v>332</v>
      </c>
      <c r="B16" s="8" t="n">
        <v>3.5</v>
      </c>
    </row>
    <row r="17" spans="1:7">
      <c r="A17" s="3" t="s">
        <v>333</v>
      </c>
      <c r="B17" s="8" t="n">
        <v>0.6</v>
      </c>
    </row>
    <row r="18" spans="1:7">
      <c r="A18" s="6" t="s">
        <v>328</v>
      </c>
    </row>
    <row r="19" spans="1:7">
      <c r="A19" s="3" t="s">
        <v>329</v>
      </c>
      <c r="B19" s="9" t="n">
        <v>3</v>
      </c>
    </row>
    <row r="20" spans="1:7">
      <c r="A20" s="3" t="s">
        <v>334</v>
      </c>
    </row>
    <row r="21" spans="1:7">
      <c r="A21" s="6" t="s">
        <v>209</v>
      </c>
    </row>
    <row r="22" spans="1:7">
      <c r="A22" s="3" t="s">
        <v>331</v>
      </c>
      <c r="F22" s="5" t="n">
        <v>365</v>
      </c>
    </row>
    <row r="23" spans="1:7">
      <c r="A23" s="3" t="s">
        <v>326</v>
      </c>
      <c r="C23" s="8" t="n">
        <v>11.6</v>
      </c>
      <c r="D23" s="8" t="n">
        <v>10.1</v>
      </c>
      <c r="E23" s="8" t="n">
        <v>34.3</v>
      </c>
      <c r="F23" s="8" t="n">
        <v>23.2</v>
      </c>
    </row>
    <row r="24" spans="1:7">
      <c r="A24" s="3" t="s">
        <v>335</v>
      </c>
      <c r="C24" s="5" t="n">
        <v>61</v>
      </c>
      <c r="D24" s="8" t="n">
        <v>62.6</v>
      </c>
      <c r="E24" s="5" t="n">
        <v>61</v>
      </c>
      <c r="F24" s="8" t="n">
        <v>62.6</v>
      </c>
    </row>
    <row r="25" spans="1:7">
      <c r="A25" s="6" t="s">
        <v>328</v>
      </c>
    </row>
    <row r="26" spans="1:7">
      <c r="A26" s="3" t="s">
        <v>329</v>
      </c>
      <c r="C26" s="8" t="n">
        <v>11.6</v>
      </c>
      <c r="D26" s="8" t="n">
        <v>10.1</v>
      </c>
      <c r="E26" s="8" t="n">
        <v>34.3</v>
      </c>
      <c r="F26" s="8" t="n">
        <v>23.2</v>
      </c>
    </row>
    <row r="27" spans="1:7">
      <c r="A27" s="3" t="s">
        <v>102</v>
      </c>
      <c r="C27" s="8" t="n">
        <v>0.1</v>
      </c>
      <c r="D27" s="8" t="n">
        <v>-0.8</v>
      </c>
      <c r="E27" s="8" t="n">
        <v>-2.9</v>
      </c>
      <c r="F27" s="8" t="n">
        <v>0.5</v>
      </c>
    </row>
    <row r="28" spans="1:7">
      <c r="A28" s="3" t="s">
        <v>110</v>
      </c>
      <c r="C28" s="7" t="n">
        <v>0.1</v>
      </c>
      <c r="D28" s="7" t="n">
        <v>-0.1</v>
      </c>
      <c r="E28" s="8" t="n">
        <v>-5.9</v>
      </c>
      <c r="F28" s="8" t="n">
        <v>4.4</v>
      </c>
    </row>
    <row r="29" spans="1:7">
      <c r="A29" s="6" t="s">
        <v>336</v>
      </c>
    </row>
    <row r="30" spans="1:7">
      <c r="A30" s="3" t="s">
        <v>337</v>
      </c>
      <c r="F30" s="8" t="n">
        <v>1344.3</v>
      </c>
    </row>
    <row r="31" spans="1:7">
      <c r="A31" s="3" t="s">
        <v>102</v>
      </c>
      <c r="F31" s="8" t="n">
        <v>131.8</v>
      </c>
    </row>
    <row r="32" spans="1:7">
      <c r="A32" s="3" t="s">
        <v>110</v>
      </c>
      <c r="F32" s="9" t="n">
        <v>57</v>
      </c>
    </row>
    <row r="33" spans="1:7">
      <c r="A33" s="3" t="s">
        <v>338</v>
      </c>
      <c r="F33" s="10" t="n">
        <v>0.6</v>
      </c>
    </row>
    <row r="34" spans="1:7">
      <c r="A34" s="3" t="s">
        <v>339</v>
      </c>
      <c r="F34" s="10" t="n">
        <v>0.6</v>
      </c>
    </row>
    <row r="35" spans="1:7">
      <c r="A35" s="3" t="s">
        <v>340</v>
      </c>
      <c r="E35" s="7" t="n">
        <v>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41</v>
      </c>
      <c r="B1" s="2" t="s">
        <v>2</v>
      </c>
      <c r="C1" s="2" t="s">
        <v>24</v>
      </c>
    </row>
    <row r="2" spans="1:3">
      <c r="A2" s="6" t="s">
        <v>342</v>
      </c>
    </row>
    <row r="3" spans="1:3">
      <c r="A3" s="3" t="s">
        <v>29</v>
      </c>
      <c r="B3" s="7" t="n">
        <v>0.5</v>
      </c>
      <c r="C3" s="7" t="n">
        <v>0.5</v>
      </c>
    </row>
    <row r="4" spans="1:3">
      <c r="A4" s="6" t="s">
        <v>343</v>
      </c>
    </row>
    <row r="5" spans="1:3">
      <c r="A5" s="3" t="s">
        <v>344</v>
      </c>
      <c r="B5" s="8" t="n">
        <v>0.5</v>
      </c>
      <c r="C5" s="8" t="n">
        <v>47.7</v>
      </c>
    </row>
    <row r="6" spans="1:3">
      <c r="A6" s="3" t="s">
        <v>345</v>
      </c>
      <c r="B6" s="8" t="n">
        <v>0.5</v>
      </c>
      <c r="C6" s="8" t="n">
        <v>47.7</v>
      </c>
    </row>
    <row r="7" spans="1:3">
      <c r="A7" s="3" t="s">
        <v>346</v>
      </c>
    </row>
    <row r="8" spans="1:3">
      <c r="A8" s="6" t="s">
        <v>342</v>
      </c>
    </row>
    <row r="9" spans="1:3">
      <c r="A9" s="3" t="s">
        <v>344</v>
      </c>
      <c r="B9" s="8" t="n">
        <v>0.5</v>
      </c>
      <c r="C9" s="8" t="n">
        <v>0.5</v>
      </c>
    </row>
    <row r="10" spans="1:3">
      <c r="A10" s="3" t="s">
        <v>29</v>
      </c>
      <c r="B10" s="7" t="n">
        <v>0.5</v>
      </c>
      <c r="C10" s="8" t="n">
        <v>0.5</v>
      </c>
    </row>
    <row r="11" spans="1:3">
      <c r="A11" s="6" t="s">
        <v>347</v>
      </c>
    </row>
    <row r="12" spans="1:3">
      <c r="A12" s="3" t="s">
        <v>344</v>
      </c>
      <c r="C12" s="8" t="n">
        <v>47.2</v>
      </c>
    </row>
    <row r="13" spans="1:3">
      <c r="A13" s="3" t="s">
        <v>29</v>
      </c>
      <c r="C13" s="7" t="n">
        <v>4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48</v>
      </c>
      <c r="B1" s="2" t="s">
        <v>1</v>
      </c>
    </row>
    <row r="2" spans="1:3">
      <c r="B2" s="2" t="s">
        <v>2</v>
      </c>
      <c r="C2" s="2" t="s">
        <v>79</v>
      </c>
    </row>
    <row r="3" spans="1:3">
      <c r="A3" s="6" t="s">
        <v>349</v>
      </c>
    </row>
    <row r="4" spans="1:3">
      <c r="A4" s="3" t="s">
        <v>350</v>
      </c>
      <c r="B4" s="7" t="n">
        <v>0.4</v>
      </c>
    </row>
    <row r="5" spans="1:3">
      <c r="A5" s="3" t="s">
        <v>351</v>
      </c>
      <c r="B5" s="8" t="n">
        <v>0.1</v>
      </c>
      <c r="C5" s="7" t="n">
        <v>0.2</v>
      </c>
    </row>
    <row r="6" spans="1:3">
      <c r="A6" s="3" t="s">
        <v>352</v>
      </c>
      <c r="B6" s="7" t="n">
        <v>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353</v>
      </c>
      <c r="B1" s="2" t="s">
        <v>67</v>
      </c>
      <c r="D1" s="2" t="s">
        <v>1</v>
      </c>
    </row>
    <row r="2" spans="1:6">
      <c r="B2" s="2" t="s">
        <v>2</v>
      </c>
      <c r="C2" s="2" t="s">
        <v>79</v>
      </c>
      <c r="D2" s="2" t="s">
        <v>2</v>
      </c>
      <c r="E2" s="2" t="s">
        <v>79</v>
      </c>
      <c r="F2" s="2" t="s">
        <v>24</v>
      </c>
    </row>
    <row r="3" spans="1:6">
      <c r="A3" s="6" t="s">
        <v>215</v>
      </c>
    </row>
    <row r="4" spans="1:6">
      <c r="A4" s="3" t="s">
        <v>354</v>
      </c>
      <c r="B4" s="9" t="n">
        <v>78</v>
      </c>
      <c r="D4" s="9" t="n">
        <v>78</v>
      </c>
      <c r="F4" s="7" t="n">
        <v>85.09999999999999</v>
      </c>
    </row>
    <row r="5" spans="1:6">
      <c r="A5" s="3" t="s">
        <v>355</v>
      </c>
      <c r="B5" s="8" t="n">
        <v>-52.8</v>
      </c>
      <c r="D5" s="8" t="n">
        <v>-52.8</v>
      </c>
      <c r="F5" s="8" t="n">
        <v>-55.5</v>
      </c>
    </row>
    <row r="6" spans="1:6">
      <c r="A6" s="3" t="s">
        <v>36</v>
      </c>
      <c r="B6" s="8" t="n">
        <v>25.2</v>
      </c>
      <c r="D6" s="8" t="n">
        <v>25.2</v>
      </c>
      <c r="F6" s="8" t="n">
        <v>29.6</v>
      </c>
    </row>
    <row r="7" spans="1:6">
      <c r="A7" s="3" t="s">
        <v>356</v>
      </c>
      <c r="B7" s="8" t="n">
        <v>3.6</v>
      </c>
      <c r="C7" s="7" t="n">
        <v>3.4</v>
      </c>
      <c r="D7" s="8" t="n">
        <v>10.7</v>
      </c>
      <c r="E7" s="7" t="n">
        <v>10.2</v>
      </c>
    </row>
    <row r="8" spans="1:6">
      <c r="A8" s="3" t="s">
        <v>357</v>
      </c>
    </row>
    <row r="9" spans="1:6">
      <c r="A9" s="6" t="s">
        <v>215</v>
      </c>
    </row>
    <row r="10" spans="1:6">
      <c r="A10" s="3" t="s">
        <v>354</v>
      </c>
      <c r="B10" s="8" t="n">
        <v>66.8</v>
      </c>
      <c r="D10" s="8" t="n">
        <v>66.8</v>
      </c>
      <c r="F10" s="8" t="n">
        <v>74.09999999999999</v>
      </c>
    </row>
    <row r="11" spans="1:6">
      <c r="A11" s="3" t="s">
        <v>358</v>
      </c>
    </row>
    <row r="12" spans="1:6">
      <c r="A12" s="6" t="s">
        <v>215</v>
      </c>
    </row>
    <row r="13" spans="1:6">
      <c r="A13" s="3" t="s">
        <v>354</v>
      </c>
      <c r="B13" s="8" t="n">
        <v>2.2</v>
      </c>
      <c r="D13" s="8" t="n">
        <v>2.2</v>
      </c>
      <c r="F13" s="8" t="n">
        <v>2.2</v>
      </c>
    </row>
    <row r="14" spans="1:6">
      <c r="A14" s="3" t="s">
        <v>359</v>
      </c>
    </row>
    <row r="15" spans="1:6">
      <c r="A15" s="6" t="s">
        <v>215</v>
      </c>
    </row>
    <row r="16" spans="1:6">
      <c r="A16" s="3" t="s">
        <v>354</v>
      </c>
      <c r="B16" s="9" t="n">
        <v>9</v>
      </c>
      <c r="D16" s="9" t="n">
        <v>9</v>
      </c>
      <c r="F16" s="7" t="n">
        <v>8.8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21"/>
  </cols>
  <sheetData>
    <row r="1" spans="1:2">
      <c r="A1" s="1" t="s">
        <v>360</v>
      </c>
      <c r="B1" s="2" t="s">
        <v>1</v>
      </c>
    </row>
    <row r="2" spans="1:2">
      <c r="B2" s="2" t="s">
        <v>116</v>
      </c>
    </row>
    <row r="3" spans="1:2">
      <c r="A3" s="6" t="s">
        <v>217</v>
      </c>
    </row>
    <row r="4" spans="1:2">
      <c r="A4" s="3" t="s">
        <v>361</v>
      </c>
      <c r="B4" s="7" t="n">
        <v>741.3</v>
      </c>
    </row>
    <row r="5" spans="1:2">
      <c r="A5" s="3" t="s">
        <v>362</v>
      </c>
      <c r="B5" s="8" t="n">
        <v>8.5</v>
      </c>
    </row>
    <row r="6" spans="1:2">
      <c r="A6" s="3" t="s">
        <v>363</v>
      </c>
      <c r="B6" s="8" t="n">
        <v>-22.6</v>
      </c>
    </row>
    <row r="7" spans="1:2">
      <c r="A7" s="3" t="s">
        <v>364</v>
      </c>
      <c r="B7" s="8" t="n">
        <v>727.2</v>
      </c>
    </row>
    <row r="8" spans="1:2">
      <c r="A8" s="3" t="s">
        <v>365</v>
      </c>
    </row>
    <row r="9" spans="1:2">
      <c r="A9" s="6" t="s">
        <v>217</v>
      </c>
    </row>
    <row r="10" spans="1:2">
      <c r="A10" s="3" t="s">
        <v>361</v>
      </c>
      <c r="B10" s="8" t="n">
        <v>253.5</v>
      </c>
    </row>
    <row r="11" spans="1:2">
      <c r="A11" s="3" t="s">
        <v>362</v>
      </c>
      <c r="B11" s="8" t="n">
        <v>8.5</v>
      </c>
    </row>
    <row r="12" spans="1:2">
      <c r="A12" s="3" t="s">
        <v>364</v>
      </c>
      <c r="B12" s="5" t="n">
        <v>262</v>
      </c>
    </row>
    <row r="13" spans="1:2">
      <c r="A13" s="3" t="s">
        <v>366</v>
      </c>
    </row>
    <row r="14" spans="1:2">
      <c r="A14" s="6" t="s">
        <v>217</v>
      </c>
    </row>
    <row r="15" spans="1:2">
      <c r="A15" s="3" t="s">
        <v>361</v>
      </c>
      <c r="B15" s="8" t="n">
        <v>179.6</v>
      </c>
    </row>
    <row r="16" spans="1:2">
      <c r="A16" s="3" t="s">
        <v>363</v>
      </c>
      <c r="B16" s="8" t="n">
        <v>-22.6</v>
      </c>
    </row>
    <row r="17" spans="1:2">
      <c r="A17" s="3" t="s">
        <v>364</v>
      </c>
      <c r="B17" s="5" t="n">
        <v>157</v>
      </c>
    </row>
    <row r="18" spans="1:2">
      <c r="A18" s="3" t="s">
        <v>367</v>
      </c>
    </row>
    <row r="19" spans="1:2">
      <c r="A19" s="6" t="s">
        <v>217</v>
      </c>
    </row>
    <row r="20" spans="1:2">
      <c r="A20" s="3" t="s">
        <v>361</v>
      </c>
      <c r="B20" s="8" t="n">
        <v>308.2</v>
      </c>
    </row>
    <row r="21" spans="1:2">
      <c r="A21" s="3" t="s">
        <v>364</v>
      </c>
      <c r="B21" s="7" t="n">
        <v>30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s>
  <sheetData>
    <row r="1" spans="1:5">
      <c r="A1" s="1" t="s">
        <v>115</v>
      </c>
      <c r="B1" s="2" t="s">
        <v>67</v>
      </c>
      <c r="D1" s="2" t="s">
        <v>1</v>
      </c>
    </row>
    <row r="2" spans="1:5">
      <c r="B2" s="2" t="s">
        <v>116</v>
      </c>
      <c r="C2" s="2" t="s">
        <v>117</v>
      </c>
      <c r="D2" s="2" t="s">
        <v>116</v>
      </c>
      <c r="E2" s="2" t="s">
        <v>117</v>
      </c>
    </row>
    <row r="3" spans="1:5">
      <c r="A3" s="3" t="s">
        <v>118</v>
      </c>
      <c r="B3" s="7" t="n">
        <v>307.1</v>
      </c>
      <c r="C3" s="7" t="n">
        <v>361.8</v>
      </c>
      <c r="D3" s="7" t="n">
        <v>1011.1</v>
      </c>
      <c r="E3" s="7" t="n">
        <v>970.1</v>
      </c>
    </row>
    <row r="4" spans="1:5">
      <c r="A4" s="3" t="s">
        <v>119</v>
      </c>
      <c r="B4" s="8" t="n">
        <v>71.8</v>
      </c>
      <c r="C4" s="8" t="n">
        <v>73.2</v>
      </c>
      <c r="D4" s="8" t="n">
        <v>222.8</v>
      </c>
      <c r="E4" s="5" t="n">
        <v>207</v>
      </c>
    </row>
    <row r="5" spans="1:5">
      <c r="A5" s="3" t="s">
        <v>120</v>
      </c>
      <c r="B5" s="8" t="n">
        <v>36.4</v>
      </c>
      <c r="C5" s="8" t="n">
        <v>35.2</v>
      </c>
      <c r="D5" s="8" t="n">
        <v>110.1</v>
      </c>
      <c r="E5" s="8" t="n">
        <v>99.40000000000001</v>
      </c>
    </row>
    <row r="6" spans="1:5">
      <c r="A6" s="3" t="s">
        <v>121</v>
      </c>
      <c r="B6" s="8" t="n">
        <v>26.3</v>
      </c>
      <c r="C6" s="8" t="n">
        <v>21.8</v>
      </c>
      <c r="D6" s="8" t="n">
        <v>74.40000000000001</v>
      </c>
      <c r="E6" s="8" t="n">
        <v>58.7</v>
      </c>
    </row>
    <row r="7" spans="1:5">
      <c r="A7" s="3" t="s">
        <v>122</v>
      </c>
      <c r="B7" s="8" t="n">
        <v>250.8</v>
      </c>
      <c r="C7" s="8" t="n">
        <v>302.1</v>
      </c>
      <c r="D7" s="8" t="n">
        <v>832.5</v>
      </c>
      <c r="E7" s="8" t="n">
        <v>805.7</v>
      </c>
    </row>
    <row r="8" spans="1:5">
      <c r="A8" s="3" t="s">
        <v>123</v>
      </c>
      <c r="B8" s="7" t="n">
        <v>10.2</v>
      </c>
      <c r="C8" s="7" t="n">
        <v>12.7</v>
      </c>
      <c r="D8" s="7" t="n">
        <v>32.6</v>
      </c>
      <c r="E8" s="7" t="n">
        <v>36.7</v>
      </c>
    </row>
    <row r="9" spans="1:5">
      <c r="A9" s="3" t="s">
        <v>77</v>
      </c>
      <c r="B9" s="11" t="n">
        <v>0.3436</v>
      </c>
      <c r="C9" s="11" t="n">
        <v>0.3436</v>
      </c>
      <c r="D9" s="11" t="n">
        <v>0.3436</v>
      </c>
      <c r="E9" s="11" t="n">
        <v>0.3436</v>
      </c>
    </row>
    <row r="10" spans="1:5">
      <c r="A10" s="3" t="s">
        <v>124</v>
      </c>
    </row>
    <row r="11" spans="1:5">
      <c r="A11" s="3" t="s">
        <v>118</v>
      </c>
      <c r="B11" s="7" t="n">
        <v>47.3</v>
      </c>
      <c r="C11" s="7" t="n">
        <v>159.2</v>
      </c>
      <c r="D11" s="7" t="n">
        <v>218.6</v>
      </c>
      <c r="E11" s="7" t="n">
        <v>438.1</v>
      </c>
    </row>
    <row r="12" spans="1:5">
      <c r="A12" s="3" t="s">
        <v>119</v>
      </c>
      <c r="B12" s="8" t="n">
        <v>12.2</v>
      </c>
      <c r="C12" s="8" t="n">
        <v>33.6</v>
      </c>
      <c r="D12" s="8" t="n">
        <v>53.1</v>
      </c>
      <c r="E12" s="8" t="n">
        <v>98.90000000000001</v>
      </c>
    </row>
    <row r="13" spans="1:5">
      <c r="A13" s="3" t="s">
        <v>120</v>
      </c>
      <c r="B13" s="8" t="n">
        <v>0.4</v>
      </c>
      <c r="C13" s="8" t="n">
        <v>0.6</v>
      </c>
      <c r="D13" s="8" t="n">
        <v>2.1</v>
      </c>
      <c r="E13" s="8" t="n">
        <v>1.8</v>
      </c>
    </row>
    <row r="14" spans="1:5">
      <c r="A14" s="3" t="s">
        <v>121</v>
      </c>
      <c r="B14" s="8" t="n">
        <v>3.1</v>
      </c>
      <c r="C14" s="8" t="n">
        <v>8.1</v>
      </c>
      <c r="D14" s="8" t="n">
        <v>11.9</v>
      </c>
      <c r="E14" s="8" t="n">
        <v>21.8</v>
      </c>
    </row>
    <row r="15" spans="1:5">
      <c r="A15" s="3" t="s">
        <v>122</v>
      </c>
      <c r="B15" s="8" t="n">
        <v>43.2</v>
      </c>
      <c r="C15" s="8" t="n">
        <v>151.2</v>
      </c>
      <c r="D15" s="8" t="n">
        <v>220.5</v>
      </c>
      <c r="E15" s="8" t="n">
        <v>417.8</v>
      </c>
    </row>
    <row r="16" spans="1:5">
      <c r="A16" s="3" t="s">
        <v>123</v>
      </c>
      <c r="B16" s="7" t="n">
        <v>8.9</v>
      </c>
      <c r="C16" s="7" t="n">
        <v>10.2</v>
      </c>
      <c r="D16" s="7" t="n">
        <v>29.7</v>
      </c>
      <c r="E16" s="7" t="n">
        <v>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s>
  <sheetData>
    <row r="1" spans="1:8">
      <c r="A1" s="1" t="s">
        <v>368</v>
      </c>
      <c r="B1" s="2" t="s">
        <v>67</v>
      </c>
      <c r="D1" s="2" t="s">
        <v>1</v>
      </c>
      <c r="F1" s="2" t="s">
        <v>68</v>
      </c>
    </row>
    <row r="2" spans="1:8">
      <c r="B2" s="2" t="s">
        <v>2</v>
      </c>
      <c r="C2" s="2" t="s">
        <v>79</v>
      </c>
      <c r="D2" s="2" t="s">
        <v>2</v>
      </c>
      <c r="E2" s="2" t="s">
        <v>79</v>
      </c>
      <c r="F2" s="2" t="s">
        <v>24</v>
      </c>
      <c r="G2" s="2" t="s">
        <v>2</v>
      </c>
      <c r="H2" s="2" t="s">
        <v>24</v>
      </c>
    </row>
    <row r="3" spans="1:8">
      <c r="A3" s="6" t="s">
        <v>369</v>
      </c>
    </row>
    <row r="4" spans="1:8">
      <c r="A4" s="3" t="s">
        <v>370</v>
      </c>
      <c r="D4" s="9" t="n">
        <v>239</v>
      </c>
    </row>
    <row r="5" spans="1:8">
      <c r="A5" s="3" t="s">
        <v>362</v>
      </c>
      <c r="D5" s="8" t="n">
        <v>3.5</v>
      </c>
    </row>
    <row r="6" spans="1:8">
      <c r="A6" s="3" t="s">
        <v>371</v>
      </c>
      <c r="B6" s="7" t="n">
        <v>6.8</v>
      </c>
      <c r="C6" s="7" t="n">
        <v>7.1</v>
      </c>
      <c r="D6" s="8" t="n">
        <v>20.5</v>
      </c>
      <c r="E6" s="7" t="n">
        <v>18.3</v>
      </c>
    </row>
    <row r="7" spans="1:8">
      <c r="A7" s="3" t="s">
        <v>363</v>
      </c>
      <c r="D7" s="8" t="n">
        <v>-3.8</v>
      </c>
    </row>
    <row r="8" spans="1:8">
      <c r="A8" s="3" t="s">
        <v>372</v>
      </c>
      <c r="B8" s="8" t="n">
        <v>218.2</v>
      </c>
      <c r="D8" s="8" t="n">
        <v>218.2</v>
      </c>
      <c r="F8" s="9" t="n">
        <v>239</v>
      </c>
    </row>
    <row r="9" spans="1:8">
      <c r="A9" s="6" t="s">
        <v>373</v>
      </c>
    </row>
    <row r="10" spans="1:8">
      <c r="A10" s="3" t="s">
        <v>374</v>
      </c>
      <c r="G10" s="7" t="n">
        <v>6.7</v>
      </c>
    </row>
    <row r="11" spans="1:8">
      <c r="A11" s="5" t="n">
        <v>2017</v>
      </c>
      <c r="G11" s="8" t="n">
        <v>23.7</v>
      </c>
    </row>
    <row r="12" spans="1:8">
      <c r="A12" s="5" t="n">
        <v>2018</v>
      </c>
      <c r="G12" s="8" t="n">
        <v>19.6</v>
      </c>
    </row>
    <row r="13" spans="1:8">
      <c r="A13" s="5" t="n">
        <v>2019</v>
      </c>
      <c r="G13" s="8" t="n">
        <v>16.2</v>
      </c>
    </row>
    <row r="14" spans="1:8">
      <c r="A14" s="5" t="n">
        <v>2020</v>
      </c>
      <c r="G14" s="8" t="n">
        <v>13.2</v>
      </c>
    </row>
    <row r="15" spans="1:8">
      <c r="A15" s="5" t="n">
        <v>2021</v>
      </c>
      <c r="G15" s="5" t="n">
        <v>9</v>
      </c>
    </row>
    <row r="16" spans="1:8">
      <c r="A16" s="6" t="s">
        <v>375</v>
      </c>
    </row>
    <row r="17" spans="1:8">
      <c r="A17" s="3" t="s">
        <v>376</v>
      </c>
      <c r="B17" s="8" t="n">
        <v>218.2</v>
      </c>
      <c r="D17" s="9" t="n">
        <v>239</v>
      </c>
      <c r="F17" s="9" t="n">
        <v>239</v>
      </c>
      <c r="G17" s="8" t="n">
        <v>218.2</v>
      </c>
      <c r="H17" s="9" t="n">
        <v>239</v>
      </c>
    </row>
    <row r="18" spans="1:8">
      <c r="A18" s="3" t="s">
        <v>377</v>
      </c>
    </row>
    <row r="19" spans="1:8">
      <c r="A19" s="6" t="s">
        <v>375</v>
      </c>
    </row>
    <row r="20" spans="1:8">
      <c r="A20" s="3" t="s">
        <v>378</v>
      </c>
      <c r="D20" s="3" t="s">
        <v>379</v>
      </c>
      <c r="F20" s="3" t="s">
        <v>380</v>
      </c>
    </row>
    <row r="21" spans="1:8">
      <c r="A21" s="3" t="s">
        <v>381</v>
      </c>
    </row>
    <row r="22" spans="1:8">
      <c r="A22" s="6" t="s">
        <v>375</v>
      </c>
    </row>
    <row r="23" spans="1:8">
      <c r="A23" s="3" t="s">
        <v>378</v>
      </c>
      <c r="D23" s="3" t="s">
        <v>382</v>
      </c>
      <c r="F23" s="3" t="s">
        <v>383</v>
      </c>
    </row>
    <row r="24" spans="1:8">
      <c r="A24" s="3" t="s">
        <v>384</v>
      </c>
    </row>
    <row r="25" spans="1:8">
      <c r="A25" s="6" t="s">
        <v>375</v>
      </c>
    </row>
    <row r="26" spans="1:8">
      <c r="A26" s="3" t="s">
        <v>378</v>
      </c>
      <c r="D26" s="3" t="s">
        <v>385</v>
      </c>
      <c r="F26" s="3" t="s">
        <v>386</v>
      </c>
    </row>
    <row r="27" spans="1:8">
      <c r="A27" s="3" t="s">
        <v>365</v>
      </c>
    </row>
    <row r="28" spans="1:8">
      <c r="A28" s="6" t="s">
        <v>369</v>
      </c>
    </row>
    <row r="29" spans="1:8">
      <c r="A29" s="3" t="s">
        <v>370</v>
      </c>
      <c r="D29" s="7" t="n">
        <v>106.6</v>
      </c>
    </row>
    <row r="30" spans="1:8">
      <c r="A30" s="3" t="s">
        <v>362</v>
      </c>
      <c r="D30" s="8" t="n">
        <v>3.5</v>
      </c>
    </row>
    <row r="31" spans="1:8">
      <c r="A31" s="3" t="s">
        <v>371</v>
      </c>
      <c r="D31" s="5" t="n">
        <v>6</v>
      </c>
    </row>
    <row r="32" spans="1:8">
      <c r="A32" s="3" t="s">
        <v>372</v>
      </c>
      <c r="B32" s="8" t="n">
        <v>104.1</v>
      </c>
      <c r="D32" s="8" t="n">
        <v>104.1</v>
      </c>
      <c r="F32" s="7" t="n">
        <v>106.6</v>
      </c>
    </row>
    <row r="33" spans="1:8">
      <c r="A33" s="6" t="s">
        <v>375</v>
      </c>
    </row>
    <row r="34" spans="1:8">
      <c r="A34" s="3" t="s">
        <v>387</v>
      </c>
      <c r="G34" s="8" t="n">
        <v>-19.8</v>
      </c>
      <c r="H34" s="8" t="n">
        <v>-13.8</v>
      </c>
    </row>
    <row r="35" spans="1:8">
      <c r="A35" s="3" t="s">
        <v>376</v>
      </c>
      <c r="B35" s="8" t="n">
        <v>104.1</v>
      </c>
      <c r="D35" s="8" t="n">
        <v>106.6</v>
      </c>
      <c r="F35" s="8" t="n">
        <v>106.6</v>
      </c>
      <c r="G35" s="8" t="n">
        <v>104.1</v>
      </c>
      <c r="H35" s="8" t="n">
        <v>106.6</v>
      </c>
    </row>
    <row r="36" spans="1:8">
      <c r="A36" s="3" t="s">
        <v>388</v>
      </c>
    </row>
    <row r="37" spans="1:8">
      <c r="A37" s="6" t="s">
        <v>375</v>
      </c>
    </row>
    <row r="38" spans="1:8">
      <c r="A38" s="3" t="s">
        <v>389</v>
      </c>
      <c r="G38" s="8" t="n">
        <v>3.9</v>
      </c>
      <c r="H38" s="8" t="n">
        <v>1.6</v>
      </c>
    </row>
    <row r="39" spans="1:8">
      <c r="A39" s="3" t="s">
        <v>390</v>
      </c>
    </row>
    <row r="40" spans="1:8">
      <c r="A40" s="6" t="s">
        <v>375</v>
      </c>
    </row>
    <row r="41" spans="1:8">
      <c r="A41" s="3" t="s">
        <v>389</v>
      </c>
      <c r="G41" s="8" t="n">
        <v>43.7</v>
      </c>
      <c r="H41" s="5" t="n">
        <v>43</v>
      </c>
    </row>
    <row r="42" spans="1:8">
      <c r="A42" s="3" t="s">
        <v>391</v>
      </c>
    </row>
    <row r="43" spans="1:8">
      <c r="A43" s="6" t="s">
        <v>375</v>
      </c>
    </row>
    <row r="44" spans="1:8">
      <c r="A44" s="3" t="s">
        <v>389</v>
      </c>
      <c r="G44" s="8" t="n">
        <v>3.9</v>
      </c>
      <c r="H44" s="8" t="n">
        <v>3.9</v>
      </c>
    </row>
    <row r="45" spans="1:8">
      <c r="A45" s="3" t="s">
        <v>392</v>
      </c>
    </row>
    <row r="46" spans="1:8">
      <c r="A46" s="6" t="s">
        <v>375</v>
      </c>
    </row>
    <row r="47" spans="1:8">
      <c r="A47" s="3" t="s">
        <v>389</v>
      </c>
      <c r="G47" s="8" t="n">
        <v>71.90000000000001</v>
      </c>
      <c r="H47" s="8" t="n">
        <v>71.90000000000001</v>
      </c>
    </row>
    <row r="48" spans="1:8">
      <c r="A48" s="3" t="s">
        <v>393</v>
      </c>
    </row>
    <row r="49" spans="1:8">
      <c r="A49" s="6" t="s">
        <v>375</v>
      </c>
    </row>
    <row r="50" spans="1:8">
      <c r="A50" s="3" t="s">
        <v>389</v>
      </c>
      <c r="G50" s="8" t="n">
        <v>0.5</v>
      </c>
    </row>
    <row r="51" spans="1:8">
      <c r="A51" s="3" t="s">
        <v>366</v>
      </c>
    </row>
    <row r="52" spans="1:8">
      <c r="A52" s="6" t="s">
        <v>369</v>
      </c>
    </row>
    <row r="53" spans="1:8">
      <c r="A53" s="3" t="s">
        <v>370</v>
      </c>
      <c r="D53" s="8" t="n">
        <v>32.6</v>
      </c>
    </row>
    <row r="54" spans="1:8">
      <c r="A54" s="3" t="s">
        <v>371</v>
      </c>
      <c r="D54" s="8" t="n">
        <v>3.7</v>
      </c>
    </row>
    <row r="55" spans="1:8">
      <c r="A55" s="3" t="s">
        <v>363</v>
      </c>
      <c r="D55" s="8" t="n">
        <v>-3.8</v>
      </c>
    </row>
    <row r="56" spans="1:8">
      <c r="A56" s="3" t="s">
        <v>372</v>
      </c>
      <c r="B56" s="8" t="n">
        <v>25.1</v>
      </c>
      <c r="D56" s="8" t="n">
        <v>25.1</v>
      </c>
      <c r="F56" s="8" t="n">
        <v>32.6</v>
      </c>
    </row>
    <row r="57" spans="1:8">
      <c r="A57" s="6" t="s">
        <v>375</v>
      </c>
    </row>
    <row r="58" spans="1:8">
      <c r="A58" s="3" t="s">
        <v>387</v>
      </c>
      <c r="G58" s="5" t="n">
        <v>-22</v>
      </c>
      <c r="H58" s="8" t="n">
        <v>-21.3</v>
      </c>
    </row>
    <row r="59" spans="1:8">
      <c r="A59" s="3" t="s">
        <v>376</v>
      </c>
      <c r="B59" s="8" t="n">
        <v>25.1</v>
      </c>
      <c r="D59" s="8" t="n">
        <v>32.6</v>
      </c>
      <c r="F59" s="8" t="n">
        <v>32.6</v>
      </c>
      <c r="G59" s="8" t="n">
        <v>25.1</v>
      </c>
      <c r="H59" s="8" t="n">
        <v>32.6</v>
      </c>
    </row>
    <row r="60" spans="1:8">
      <c r="A60" s="3" t="s">
        <v>394</v>
      </c>
    </row>
    <row r="61" spans="1:8">
      <c r="A61" s="6" t="s">
        <v>375</v>
      </c>
    </row>
    <row r="62" spans="1:8">
      <c r="A62" s="3" t="s">
        <v>389</v>
      </c>
      <c r="G62" s="8" t="n">
        <v>0.5</v>
      </c>
      <c r="H62" s="8" t="n">
        <v>0.6</v>
      </c>
    </row>
    <row r="63" spans="1:8">
      <c r="A63" s="3" t="s">
        <v>395</v>
      </c>
    </row>
    <row r="64" spans="1:8">
      <c r="A64" s="6" t="s">
        <v>375</v>
      </c>
    </row>
    <row r="65" spans="1:8">
      <c r="A65" s="3" t="s">
        <v>389</v>
      </c>
      <c r="G65" s="8" t="n">
        <v>37.6</v>
      </c>
      <c r="H65" s="5" t="n">
        <v>43</v>
      </c>
    </row>
    <row r="66" spans="1:8">
      <c r="A66" s="3" t="s">
        <v>396</v>
      </c>
    </row>
    <row r="67" spans="1:8">
      <c r="A67" s="6" t="s">
        <v>375</v>
      </c>
    </row>
    <row r="68" spans="1:8">
      <c r="A68" s="3" t="s">
        <v>389</v>
      </c>
      <c r="G68" s="5" t="n">
        <v>9</v>
      </c>
      <c r="H68" s="8" t="n">
        <v>10.3</v>
      </c>
    </row>
    <row r="69" spans="1:8">
      <c r="A69" s="3" t="s">
        <v>367</v>
      </c>
    </row>
    <row r="70" spans="1:8">
      <c r="A70" s="6" t="s">
        <v>369</v>
      </c>
    </row>
    <row r="71" spans="1:8">
      <c r="A71" s="3" t="s">
        <v>370</v>
      </c>
      <c r="D71" s="8" t="n">
        <v>99.59999999999999</v>
      </c>
    </row>
    <row r="72" spans="1:8">
      <c r="A72" s="3" t="s">
        <v>371</v>
      </c>
      <c r="D72" s="8" t="n">
        <v>10.8</v>
      </c>
    </row>
    <row r="73" spans="1:8">
      <c r="A73" s="3" t="s">
        <v>372</v>
      </c>
      <c r="B73" s="8" t="n">
        <v>88.8</v>
      </c>
      <c r="D73" s="8" t="n">
        <v>88.8</v>
      </c>
      <c r="F73" s="8" t="n">
        <v>99.59999999999999</v>
      </c>
    </row>
    <row r="74" spans="1:8">
      <c r="A74" s="6" t="s">
        <v>375</v>
      </c>
    </row>
    <row r="75" spans="1:8">
      <c r="A75" s="3" t="s">
        <v>387</v>
      </c>
      <c r="G75" s="8" t="n">
        <v>-22.2</v>
      </c>
      <c r="H75" s="8" t="n">
        <v>-11.4</v>
      </c>
    </row>
    <row r="76" spans="1:8">
      <c r="A76" s="3" t="s">
        <v>376</v>
      </c>
      <c r="B76" s="8" t="n">
        <v>88.8</v>
      </c>
      <c r="D76" s="8" t="n">
        <v>99.59999999999999</v>
      </c>
      <c r="F76" s="8" t="n">
        <v>99.59999999999999</v>
      </c>
      <c r="G76" s="8" t="n">
        <v>88.8</v>
      </c>
      <c r="H76" s="8" t="n">
        <v>99.59999999999999</v>
      </c>
    </row>
    <row r="77" spans="1:8">
      <c r="A77" s="3" t="s">
        <v>397</v>
      </c>
    </row>
    <row r="78" spans="1:8">
      <c r="A78" s="6" t="s">
        <v>375</v>
      </c>
    </row>
    <row r="79" spans="1:8">
      <c r="A79" s="3" t="s">
        <v>389</v>
      </c>
      <c r="G79" s="8" t="n">
        <v>15.3</v>
      </c>
      <c r="H79" s="8" t="n">
        <v>15.3</v>
      </c>
    </row>
    <row r="80" spans="1:8">
      <c r="A80" s="3" t="s">
        <v>398</v>
      </c>
    </row>
    <row r="81" spans="1:8">
      <c r="A81" s="6" t="s">
        <v>375</v>
      </c>
    </row>
    <row r="82" spans="1:8">
      <c r="A82" s="3" t="s">
        <v>389</v>
      </c>
      <c r="G82" s="8" t="n">
        <v>81.2</v>
      </c>
      <c r="H82" s="8" t="n">
        <v>81.2</v>
      </c>
    </row>
    <row r="83" spans="1:8">
      <c r="A83" s="3" t="s">
        <v>399</v>
      </c>
    </row>
    <row r="84" spans="1:8">
      <c r="A84" s="6" t="s">
        <v>375</v>
      </c>
    </row>
    <row r="85" spans="1:8">
      <c r="A85" s="3" t="s">
        <v>389</v>
      </c>
      <c r="G85" s="8" t="n">
        <v>1.9</v>
      </c>
      <c r="H85" s="8" t="n">
        <v>1.9</v>
      </c>
    </row>
    <row r="86" spans="1:8">
      <c r="A86" s="3" t="s">
        <v>400</v>
      </c>
    </row>
    <row r="87" spans="1:8">
      <c r="A87" s="6" t="s">
        <v>375</v>
      </c>
    </row>
    <row r="88" spans="1:8">
      <c r="A88" s="3" t="s">
        <v>389</v>
      </c>
      <c r="G88" s="8" t="n">
        <v>12.6</v>
      </c>
      <c r="H88" s="8" t="n">
        <v>12.6</v>
      </c>
    </row>
    <row r="89" spans="1:8">
      <c r="A89" s="3" t="s">
        <v>401</v>
      </c>
    </row>
    <row r="90" spans="1:8">
      <c r="A90" s="6" t="s">
        <v>369</v>
      </c>
    </row>
    <row r="91" spans="1:8">
      <c r="A91" s="3" t="s">
        <v>370</v>
      </c>
      <c r="D91" s="8" t="n">
        <v>0.2</v>
      </c>
    </row>
    <row r="92" spans="1:8">
      <c r="A92" s="3" t="s">
        <v>372</v>
      </c>
      <c r="B92" s="8" t="n">
        <v>0.2</v>
      </c>
      <c r="D92" s="8" t="n">
        <v>0.2</v>
      </c>
      <c r="F92" s="8" t="n">
        <v>0.2</v>
      </c>
    </row>
    <row r="93" spans="1:8">
      <c r="A93" s="6" t="s">
        <v>375</v>
      </c>
    </row>
    <row r="94" spans="1:8">
      <c r="A94" s="3" t="s">
        <v>376</v>
      </c>
      <c r="B94" s="7" t="n">
        <v>0.2</v>
      </c>
      <c r="D94" s="7" t="n">
        <v>0.2</v>
      </c>
      <c r="F94" s="7" t="n">
        <v>0.2</v>
      </c>
      <c r="G94" s="8" t="n">
        <v>0.2</v>
      </c>
      <c r="H94" s="8" t="n">
        <v>0.2</v>
      </c>
    </row>
    <row r="95" spans="1:8">
      <c r="A95" s="3" t="s">
        <v>402</v>
      </c>
    </row>
    <row r="96" spans="1:8">
      <c r="A96" s="6" t="s">
        <v>375</v>
      </c>
    </row>
    <row r="97" spans="1:8">
      <c r="A97" s="3" t="s">
        <v>389</v>
      </c>
      <c r="G97" s="7" t="n">
        <v>0.2</v>
      </c>
      <c r="H97" s="7" t="n">
        <v>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03</v>
      </c>
      <c r="B1" s="2" t="s">
        <v>2</v>
      </c>
      <c r="C1" s="2" t="s">
        <v>24</v>
      </c>
    </row>
    <row r="2" spans="1:3">
      <c r="A2" s="6" t="s">
        <v>219</v>
      </c>
    </row>
    <row r="3" spans="1:3">
      <c r="A3" s="3" t="s">
        <v>404</v>
      </c>
      <c r="B3" s="7" t="n">
        <v>40.1</v>
      </c>
      <c r="C3" s="7" t="n">
        <v>42.9</v>
      </c>
    </row>
    <row r="4" spans="1:3">
      <c r="A4" s="3" t="s">
        <v>405</v>
      </c>
      <c r="B4" s="8" t="n">
        <v>1.6</v>
      </c>
      <c r="C4" s="8" t="n">
        <v>1.5</v>
      </c>
    </row>
    <row r="5" spans="1:3">
      <c r="A5" s="3" t="s">
        <v>406</v>
      </c>
      <c r="B5" s="8" t="n">
        <v>0.4</v>
      </c>
      <c r="C5" s="8" t="n">
        <v>0.5</v>
      </c>
    </row>
    <row r="6" spans="1:3">
      <c r="A6" s="3" t="s">
        <v>407</v>
      </c>
      <c r="B6" s="5" t="n">
        <v>8</v>
      </c>
    </row>
    <row r="7" spans="1:3">
      <c r="A7" s="3" t="s">
        <v>51</v>
      </c>
      <c r="B7" s="5" t="n">
        <v>6</v>
      </c>
      <c r="C7" s="8" t="n">
        <v>5.2</v>
      </c>
    </row>
    <row r="8" spans="1:3">
      <c r="A8" s="3" t="s">
        <v>408</v>
      </c>
      <c r="B8" s="8" t="n">
        <v>27.2</v>
      </c>
      <c r="C8" s="8" t="n">
        <v>22.2</v>
      </c>
    </row>
    <row r="9" spans="1:3">
      <c r="A9" s="3" t="s">
        <v>409</v>
      </c>
      <c r="C9" s="8" t="n">
        <v>0.6</v>
      </c>
    </row>
    <row r="10" spans="1:3">
      <c r="A10" s="3" t="s">
        <v>410</v>
      </c>
      <c r="B10" s="7" t="n">
        <v>83.3</v>
      </c>
      <c r="C10" s="7" t="n">
        <v>72.9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411</v>
      </c>
      <c r="B1" s="2" t="s">
        <v>412</v>
      </c>
      <c r="C1" s="2" t="s">
        <v>67</v>
      </c>
      <c r="E1" s="2" t="s">
        <v>1</v>
      </c>
    </row>
    <row r="2" spans="1:7">
      <c r="B2" s="2" t="s">
        <v>413</v>
      </c>
      <c r="C2" s="2" t="s">
        <v>2</v>
      </c>
      <c r="D2" s="2" t="s">
        <v>79</v>
      </c>
      <c r="E2" s="2" t="s">
        <v>2</v>
      </c>
      <c r="F2" s="2" t="s">
        <v>79</v>
      </c>
      <c r="G2" s="2" t="s">
        <v>24</v>
      </c>
    </row>
    <row r="3" spans="1:7">
      <c r="A3" s="6" t="s">
        <v>414</v>
      </c>
    </row>
    <row r="4" spans="1:7">
      <c r="A4" s="3" t="s">
        <v>415</v>
      </c>
      <c r="C4" s="7" t="n">
        <v>613.4</v>
      </c>
      <c r="E4" s="7" t="n">
        <v>613.4</v>
      </c>
      <c r="G4" s="7" t="n">
        <v>698.7</v>
      </c>
    </row>
    <row r="5" spans="1:7">
      <c r="A5" s="3" t="s">
        <v>416</v>
      </c>
      <c r="C5" s="8" t="n">
        <v>-14.1</v>
      </c>
      <c r="E5" s="8" t="n">
        <v>-14.1</v>
      </c>
      <c r="G5" s="8" t="n">
        <v>-21.1</v>
      </c>
    </row>
    <row r="6" spans="1:7">
      <c r="A6" s="3" t="s">
        <v>417</v>
      </c>
      <c r="C6" s="8" t="n">
        <v>599.3</v>
      </c>
      <c r="E6" s="8" t="n">
        <v>599.3</v>
      </c>
      <c r="G6" s="8" t="n">
        <v>677.6</v>
      </c>
    </row>
    <row r="7" spans="1:7">
      <c r="A7" s="3" t="s">
        <v>418</v>
      </c>
      <c r="C7" s="8" t="n">
        <v>-4.1</v>
      </c>
      <c r="E7" s="8" t="n">
        <v>-4.1</v>
      </c>
      <c r="G7" s="8" t="n">
        <v>-83.90000000000001</v>
      </c>
    </row>
    <row r="8" spans="1:7">
      <c r="A8" s="3" t="s">
        <v>419</v>
      </c>
      <c r="C8" s="8" t="n">
        <v>595.2</v>
      </c>
      <c r="E8" s="8" t="n">
        <v>595.2</v>
      </c>
      <c r="G8" s="7" t="n">
        <v>593.7</v>
      </c>
    </row>
    <row r="9" spans="1:7">
      <c r="A9" s="3" t="s">
        <v>105</v>
      </c>
      <c r="B9" s="7" t="n">
        <v>17.6</v>
      </c>
      <c r="E9" s="8" t="n">
        <v>-17.6</v>
      </c>
    </row>
    <row r="10" spans="1:7">
      <c r="A10" s="6" t="s">
        <v>420</v>
      </c>
    </row>
    <row r="11" spans="1:7">
      <c r="A11" s="3" t="s">
        <v>421</v>
      </c>
      <c r="C11" s="8" t="n">
        <v>6.9</v>
      </c>
      <c r="D11" s="9" t="n">
        <v>11</v>
      </c>
      <c r="E11" s="5" t="n">
        <v>26</v>
      </c>
      <c r="F11" s="7" t="n">
        <v>29.4</v>
      </c>
    </row>
    <row r="12" spans="1:7">
      <c r="A12" s="3" t="s">
        <v>422</v>
      </c>
      <c r="C12" s="8" t="n">
        <v>0.1</v>
      </c>
      <c r="D12" s="5" t="n">
        <v>1</v>
      </c>
      <c r="E12" s="5" t="n">
        <v>2</v>
      </c>
      <c r="F12" s="8" t="n">
        <v>2.3</v>
      </c>
    </row>
    <row r="13" spans="1:7">
      <c r="A13" s="3" t="s">
        <v>423</v>
      </c>
      <c r="C13" s="8" t="n">
        <v>0.6</v>
      </c>
      <c r="D13" s="8" t="n">
        <v>0.9</v>
      </c>
      <c r="E13" s="8" t="n">
        <v>2.2</v>
      </c>
      <c r="F13" s="8" t="n">
        <v>2.6</v>
      </c>
    </row>
    <row r="14" spans="1:7">
      <c r="A14" s="3" t="s">
        <v>424</v>
      </c>
      <c r="C14" s="7" t="n">
        <v>7.6</v>
      </c>
      <c r="D14" s="7" t="n">
        <v>12.9</v>
      </c>
      <c r="E14" s="7" t="n">
        <v>30.2</v>
      </c>
      <c r="F14" s="7" t="n">
        <v>34.3</v>
      </c>
    </row>
    <row r="15" spans="1:7">
      <c r="A15" s="3" t="s">
        <v>425</v>
      </c>
    </row>
    <row r="16" spans="1:7">
      <c r="A16" s="6" t="s">
        <v>414</v>
      </c>
    </row>
    <row r="17" spans="1:7">
      <c r="A17" s="3" t="s">
        <v>426</v>
      </c>
      <c r="B17" s="3" t="s">
        <v>427</v>
      </c>
    </row>
    <row r="18" spans="1:7">
      <c r="A18" s="3" t="s">
        <v>428</v>
      </c>
      <c r="B18" s="9" t="n">
        <v>100</v>
      </c>
    </row>
    <row r="19" spans="1:7">
      <c r="A19" s="3" t="s">
        <v>429</v>
      </c>
    </row>
    <row r="20" spans="1:7">
      <c r="A20" s="6" t="s">
        <v>414</v>
      </c>
    </row>
    <row r="21" spans="1:7">
      <c r="A21" s="3" t="s">
        <v>430</v>
      </c>
      <c r="B21" s="3" t="s">
        <v>431</v>
      </c>
    </row>
    <row r="22" spans="1:7">
      <c r="A22" s="3" t="s">
        <v>432</v>
      </c>
    </row>
    <row r="23" spans="1:7">
      <c r="A23" s="6" t="s">
        <v>414</v>
      </c>
    </row>
    <row r="24" spans="1:7">
      <c r="A24" s="3" t="s">
        <v>433</v>
      </c>
      <c r="B24" s="3" t="s">
        <v>434</v>
      </c>
    </row>
    <row r="25" spans="1:7">
      <c r="A25" s="3" t="s">
        <v>435</v>
      </c>
    </row>
    <row r="26" spans="1:7">
      <c r="A26" s="6" t="s">
        <v>414</v>
      </c>
    </row>
    <row r="27" spans="1:7">
      <c r="A27" s="3" t="s">
        <v>426</v>
      </c>
      <c r="B27" s="3" t="s">
        <v>436</v>
      </c>
    </row>
    <row r="28" spans="1:7">
      <c r="A28" s="3" t="s">
        <v>415</v>
      </c>
      <c r="B28" s="9" t="n">
        <v>650</v>
      </c>
    </row>
    <row r="29" spans="1:7">
      <c r="A29" s="3" t="s">
        <v>437</v>
      </c>
      <c r="B29" s="3" t="s">
        <v>438</v>
      </c>
    </row>
    <row r="30" spans="1:7">
      <c r="A30" s="3" t="s">
        <v>439</v>
      </c>
      <c r="B30" s="3" t="s">
        <v>440</v>
      </c>
    </row>
    <row r="31" spans="1:7">
      <c r="A31" s="3" t="s">
        <v>441</v>
      </c>
      <c r="B31" s="5" t="n">
        <v>1</v>
      </c>
    </row>
    <row r="32" spans="1:7">
      <c r="A32" s="3" t="s">
        <v>442</v>
      </c>
      <c r="B32" s="5" t="n">
        <v>100</v>
      </c>
    </row>
    <row r="33" spans="1:7">
      <c r="A33" s="3" t="s">
        <v>443</v>
      </c>
      <c r="B33" s="7" t="n">
        <v>3.1</v>
      </c>
    </row>
    <row r="34" spans="1:7">
      <c r="A34" s="3" t="s">
        <v>444</v>
      </c>
      <c r="B34" s="9" t="n">
        <v>11</v>
      </c>
    </row>
    <row r="35" spans="1:7">
      <c r="A35" s="3" t="s">
        <v>445</v>
      </c>
      <c r="B35" s="3" t="s">
        <v>446</v>
      </c>
    </row>
    <row r="36" spans="1:7">
      <c r="A36" s="3" t="s">
        <v>447</v>
      </c>
    </row>
    <row r="37" spans="1:7">
      <c r="A37" s="6" t="s">
        <v>414</v>
      </c>
    </row>
    <row r="38" spans="1:7">
      <c r="A38" s="3" t="s">
        <v>430</v>
      </c>
      <c r="B38" s="3" t="s">
        <v>448</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r="A1" s="1" t="s">
        <v>449</v>
      </c>
      <c r="B1" s="2" t="s">
        <v>1</v>
      </c>
    </row>
    <row r="2" spans="1:2">
      <c r="B2" s="2" t="s">
        <v>116</v>
      </c>
    </row>
    <row r="3" spans="1:2">
      <c r="A3" s="6" t="s">
        <v>223</v>
      </c>
    </row>
    <row r="4" spans="1:2">
      <c r="A4" s="3" t="s">
        <v>361</v>
      </c>
      <c r="B4" s="7" t="n">
        <v>-10.2</v>
      </c>
    </row>
    <row r="5" spans="1:2">
      <c r="A5" s="3" t="s">
        <v>130</v>
      </c>
      <c r="B5" s="8" t="n">
        <v>-19.7</v>
      </c>
    </row>
    <row r="6" spans="1:2">
      <c r="A6" s="3" t="s">
        <v>364</v>
      </c>
      <c r="B6" s="7" t="n">
        <v>-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0</v>
      </c>
      <c r="B1" s="2" t="s">
        <v>2</v>
      </c>
      <c r="C1" s="2" t="s">
        <v>24</v>
      </c>
      <c r="D1" s="2" t="s">
        <v>79</v>
      </c>
    </row>
    <row r="2" spans="1:4">
      <c r="A2" s="6" t="s">
        <v>451</v>
      </c>
    </row>
    <row r="3" spans="1:4">
      <c r="A3" s="3" t="s">
        <v>452</v>
      </c>
      <c r="B3" s="7" t="n">
        <v>0.5</v>
      </c>
      <c r="C3" s="7" t="n">
        <v>0.5</v>
      </c>
    </row>
    <row r="4" spans="1:4">
      <c r="A4" s="3" t="s">
        <v>140</v>
      </c>
    </row>
    <row r="5" spans="1:4">
      <c r="A5" s="6" t="s">
        <v>451</v>
      </c>
    </row>
    <row r="6" spans="1:4">
      <c r="A6" s="3" t="s">
        <v>453</v>
      </c>
      <c r="C6" s="8" t="n">
        <v>47.2</v>
      </c>
    </row>
    <row r="7" spans="1:4">
      <c r="A7" s="3" t="s">
        <v>452</v>
      </c>
      <c r="B7" s="8" t="n">
        <v>0.5</v>
      </c>
      <c r="C7" s="8" t="n">
        <v>0.5</v>
      </c>
    </row>
    <row r="8" spans="1:4">
      <c r="A8" s="3" t="s">
        <v>42</v>
      </c>
      <c r="B8" s="8" t="n">
        <v>209.1</v>
      </c>
      <c r="C8" s="8" t="n">
        <v>259.2</v>
      </c>
    </row>
    <row r="9" spans="1:4">
      <c r="A9" s="6" t="s">
        <v>454</v>
      </c>
    </row>
    <row r="10" spans="1:4">
      <c r="A10" s="3" t="s">
        <v>455</v>
      </c>
      <c r="B10" s="5" t="n">
        <v>61</v>
      </c>
      <c r="C10" s="8" t="n">
        <v>65.40000000000001</v>
      </c>
    </row>
    <row r="11" spans="1:4">
      <c r="A11" s="3" t="s">
        <v>346</v>
      </c>
    </row>
    <row r="12" spans="1:4">
      <c r="A12" s="6" t="s">
        <v>451</v>
      </c>
    </row>
    <row r="13" spans="1:4">
      <c r="A13" s="3" t="s">
        <v>453</v>
      </c>
      <c r="C13" s="8" t="n">
        <v>47.2</v>
      </c>
    </row>
    <row r="14" spans="1:4">
      <c r="A14" s="3" t="s">
        <v>452</v>
      </c>
      <c r="B14" s="8" t="n">
        <v>0.5</v>
      </c>
      <c r="C14" s="8" t="n">
        <v>0.5</v>
      </c>
    </row>
    <row r="15" spans="1:4">
      <c r="A15" s="3" t="s">
        <v>456</v>
      </c>
    </row>
    <row r="16" spans="1:4">
      <c r="A16" s="6" t="s">
        <v>451</v>
      </c>
    </row>
    <row r="17" spans="1:4">
      <c r="A17" s="3" t="s">
        <v>42</v>
      </c>
      <c r="B17" s="8" t="n">
        <v>0.5</v>
      </c>
      <c r="C17" s="8" t="n">
        <v>47.7</v>
      </c>
    </row>
    <row r="18" spans="1:4">
      <c r="A18" s="6" t="s">
        <v>454</v>
      </c>
    </row>
    <row r="19" spans="1:4">
      <c r="A19" s="3" t="s">
        <v>455</v>
      </c>
      <c r="B19" s="5" t="n">
        <v>61</v>
      </c>
      <c r="C19" s="8" t="n">
        <v>65.40000000000001</v>
      </c>
    </row>
    <row r="20" spans="1:4">
      <c r="A20" s="3" t="s">
        <v>457</v>
      </c>
      <c r="B20" s="5" t="n">
        <v>61</v>
      </c>
      <c r="C20" s="8" t="n">
        <v>65.40000000000001</v>
      </c>
    </row>
    <row r="21" spans="1:4">
      <c r="A21" s="3" t="s">
        <v>458</v>
      </c>
    </row>
    <row r="22" spans="1:4">
      <c r="A22" s="6" t="s">
        <v>451</v>
      </c>
    </row>
    <row r="23" spans="1:4">
      <c r="A23" s="3" t="s">
        <v>453</v>
      </c>
      <c r="C23" s="8" t="n">
        <v>47.2</v>
      </c>
    </row>
    <row r="24" spans="1:4">
      <c r="A24" s="3" t="s">
        <v>452</v>
      </c>
      <c r="B24" s="8" t="n">
        <v>0.5</v>
      </c>
      <c r="C24" s="8" t="n">
        <v>0.5</v>
      </c>
    </row>
    <row r="25" spans="1:4">
      <c r="A25" s="12" t="n">
        <v>1</v>
      </c>
    </row>
    <row r="26" spans="1:4">
      <c r="A26" s="6" t="s">
        <v>451</v>
      </c>
    </row>
    <row r="27" spans="1:4">
      <c r="A27" s="3" t="s">
        <v>453</v>
      </c>
      <c r="C27" s="8" t="n">
        <v>47.2</v>
      </c>
    </row>
    <row r="28" spans="1:4">
      <c r="A28" s="3" t="s">
        <v>452</v>
      </c>
      <c r="B28" s="8" t="n">
        <v>0.5</v>
      </c>
      <c r="C28" s="8" t="n">
        <v>0.5</v>
      </c>
    </row>
    <row r="29" spans="1:4">
      <c r="A29" s="3" t="s">
        <v>42</v>
      </c>
      <c r="B29" s="8" t="n">
        <v>71.40000000000001</v>
      </c>
      <c r="C29" s="8" t="n">
        <v>122.8</v>
      </c>
    </row>
    <row r="30" spans="1:4">
      <c r="A30" s="3" t="s">
        <v>459</v>
      </c>
    </row>
    <row r="31" spans="1:4">
      <c r="A31" s="6" t="s">
        <v>451</v>
      </c>
    </row>
    <row r="32" spans="1:4">
      <c r="A32" s="3" t="s">
        <v>42</v>
      </c>
      <c r="B32" s="8" t="n">
        <v>0.5</v>
      </c>
      <c r="C32" s="8" t="n">
        <v>47.7</v>
      </c>
    </row>
    <row r="33" spans="1:4">
      <c r="A33" s="3" t="s">
        <v>460</v>
      </c>
    </row>
    <row r="34" spans="1:4">
      <c r="A34" s="6" t="s">
        <v>451</v>
      </c>
    </row>
    <row r="35" spans="1:4">
      <c r="A35" s="3" t="s">
        <v>453</v>
      </c>
      <c r="C35" s="8" t="n">
        <v>47.2</v>
      </c>
    </row>
    <row r="36" spans="1:4">
      <c r="A36" s="3" t="s">
        <v>452</v>
      </c>
      <c r="B36" s="8" t="n">
        <v>0.5</v>
      </c>
      <c r="C36" s="8" t="n">
        <v>0.5</v>
      </c>
    </row>
    <row r="37" spans="1:4">
      <c r="A37" s="12" t="n">
        <v>2</v>
      </c>
    </row>
    <row r="38" spans="1:4">
      <c r="A38" s="6" t="s">
        <v>451</v>
      </c>
    </row>
    <row r="39" spans="1:4">
      <c r="A39" s="3" t="s">
        <v>42</v>
      </c>
      <c r="B39" s="8" t="n">
        <v>137.7</v>
      </c>
      <c r="C39" s="8" t="n">
        <v>136.4</v>
      </c>
    </row>
    <row r="40" spans="1:4">
      <c r="A40" s="12" t="n">
        <v>3</v>
      </c>
    </row>
    <row r="41" spans="1:4">
      <c r="A41" s="6" t="s">
        <v>454</v>
      </c>
    </row>
    <row r="42" spans="1:4">
      <c r="A42" s="3" t="s">
        <v>455</v>
      </c>
      <c r="B42" s="5" t="n">
        <v>61</v>
      </c>
      <c r="C42" s="8" t="n">
        <v>65.40000000000001</v>
      </c>
    </row>
    <row r="43" spans="1:4">
      <c r="A43" s="3" t="s">
        <v>461</v>
      </c>
    </row>
    <row r="44" spans="1:4">
      <c r="A44" s="6" t="s">
        <v>454</v>
      </c>
    </row>
    <row r="45" spans="1:4">
      <c r="A45" s="3" t="s">
        <v>455</v>
      </c>
      <c r="B45" s="5" t="n">
        <v>61</v>
      </c>
      <c r="C45" s="8" t="n">
        <v>65.40000000000001</v>
      </c>
    </row>
    <row r="46" spans="1:4">
      <c r="A46" s="3" t="s">
        <v>457</v>
      </c>
      <c r="B46" s="5" t="n">
        <v>61</v>
      </c>
      <c r="C46" s="7" t="n">
        <v>65.40000000000001</v>
      </c>
    </row>
    <row r="47" spans="1:4">
      <c r="A47" s="3" t="s">
        <v>334</v>
      </c>
    </row>
    <row r="48" spans="1:4">
      <c r="A48" s="6" t="s">
        <v>454</v>
      </c>
    </row>
    <row r="49" spans="1:4">
      <c r="A49" s="3" t="s">
        <v>455</v>
      </c>
      <c r="B49" s="9" t="n">
        <v>61</v>
      </c>
      <c r="D49" s="7" t="n">
        <v>6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4</v>
      </c>
    </row>
    <row r="2" spans="1:3">
      <c r="A2" s="6" t="s">
        <v>451</v>
      </c>
    </row>
    <row r="3" spans="1:3">
      <c r="A3" s="3" t="s">
        <v>463</v>
      </c>
      <c r="B3" s="7" t="n">
        <v>0.5</v>
      </c>
      <c r="C3" s="7" t="n">
        <v>0.5</v>
      </c>
    </row>
    <row r="4" spans="1:3">
      <c r="A4" s="3" t="s">
        <v>33</v>
      </c>
      <c r="B4" s="8" t="n">
        <v>2.1</v>
      </c>
      <c r="C4" s="8" t="n">
        <v>5.4</v>
      </c>
    </row>
    <row r="5" spans="1:3">
      <c r="A5" s="6" t="s">
        <v>454</v>
      </c>
    </row>
    <row r="6" spans="1:3">
      <c r="A6" s="3" t="s">
        <v>45</v>
      </c>
      <c r="B6" s="8" t="n">
        <v>25.1</v>
      </c>
      <c r="C6" s="5" t="n">
        <v>93</v>
      </c>
    </row>
    <row r="7" spans="1:3">
      <c r="A7" s="3" t="s">
        <v>140</v>
      </c>
    </row>
    <row r="8" spans="1:3">
      <c r="A8" s="6" t="s">
        <v>451</v>
      </c>
    </row>
    <row r="9" spans="1:3">
      <c r="A9" s="3" t="s">
        <v>26</v>
      </c>
      <c r="B9" s="8" t="n">
        <v>69.09999999999999</v>
      </c>
      <c r="C9" s="8" t="n">
        <v>75.09999999999999</v>
      </c>
    </row>
    <row r="10" spans="1:3">
      <c r="A10" s="3" t="s">
        <v>27</v>
      </c>
      <c r="B10" s="8" t="n">
        <v>1.8</v>
      </c>
    </row>
    <row r="11" spans="1:3">
      <c r="A11" s="3" t="s">
        <v>463</v>
      </c>
      <c r="B11" s="8" t="n">
        <v>0.5</v>
      </c>
      <c r="C11" s="8" t="n">
        <v>0.5</v>
      </c>
    </row>
    <row r="12" spans="1:3">
      <c r="A12" s="3" t="s">
        <v>453</v>
      </c>
      <c r="C12" s="8" t="n">
        <v>47.2</v>
      </c>
    </row>
    <row r="13" spans="1:3">
      <c r="A13" s="3" t="s">
        <v>464</v>
      </c>
      <c r="B13" s="8" t="n">
        <v>135.6</v>
      </c>
      <c r="C13" s="5" t="n">
        <v>131</v>
      </c>
    </row>
    <row r="14" spans="1:3">
      <c r="A14" s="3" t="s">
        <v>33</v>
      </c>
      <c r="B14" s="8" t="n">
        <v>2.1</v>
      </c>
      <c r="C14" s="8" t="n">
        <v>5.4</v>
      </c>
    </row>
    <row r="15" spans="1:3">
      <c r="A15" s="3" t="s">
        <v>42</v>
      </c>
      <c r="B15" s="8" t="n">
        <v>209.1</v>
      </c>
      <c r="C15" s="8" t="n">
        <v>259.2</v>
      </c>
    </row>
    <row r="16" spans="1:3">
      <c r="A16" s="6" t="s">
        <v>454</v>
      </c>
    </row>
    <row r="17" spans="1:3">
      <c r="A17" s="3" t="s">
        <v>404</v>
      </c>
      <c r="B17" s="8" t="n">
        <v>39.5</v>
      </c>
      <c r="C17" s="8" t="n">
        <v>42.9</v>
      </c>
    </row>
    <row r="18" spans="1:3">
      <c r="A18" s="3" t="s">
        <v>45</v>
      </c>
      <c r="B18" s="8" t="n">
        <v>25.1</v>
      </c>
      <c r="C18" s="5" t="n">
        <v>93</v>
      </c>
    </row>
    <row r="19" spans="1:3">
      <c r="A19" s="3" t="s">
        <v>455</v>
      </c>
      <c r="B19" s="5" t="n">
        <v>61</v>
      </c>
      <c r="C19" s="8" t="n">
        <v>65.40000000000001</v>
      </c>
    </row>
    <row r="20" spans="1:3">
      <c r="A20" s="3" t="s">
        <v>414</v>
      </c>
      <c r="B20" s="8" t="n">
        <v>599.3</v>
      </c>
      <c r="C20" s="8" t="n">
        <v>677.6</v>
      </c>
    </row>
    <row r="21" spans="1:3">
      <c r="A21" s="3" t="s">
        <v>457</v>
      </c>
      <c r="B21" s="8" t="n">
        <v>724.9</v>
      </c>
      <c r="C21" s="8" t="n">
        <v>878.9</v>
      </c>
    </row>
    <row r="22" spans="1:3">
      <c r="A22" s="12" t="n">
        <v>1</v>
      </c>
    </row>
    <row r="23" spans="1:3">
      <c r="A23" s="6" t="s">
        <v>451</v>
      </c>
    </row>
    <row r="24" spans="1:3">
      <c r="A24" s="3" t="s">
        <v>26</v>
      </c>
      <c r="B24" s="8" t="n">
        <v>69.09999999999999</v>
      </c>
      <c r="C24" s="8" t="n">
        <v>75.09999999999999</v>
      </c>
    </row>
    <row r="25" spans="1:3">
      <c r="A25" s="3" t="s">
        <v>27</v>
      </c>
      <c r="B25" s="8" t="n">
        <v>1.8</v>
      </c>
    </row>
    <row r="26" spans="1:3">
      <c r="A26" s="3" t="s">
        <v>463</v>
      </c>
      <c r="B26" s="8" t="n">
        <v>0.5</v>
      </c>
      <c r="C26" s="8" t="n">
        <v>0.5</v>
      </c>
    </row>
    <row r="27" spans="1:3">
      <c r="A27" s="3" t="s">
        <v>453</v>
      </c>
      <c r="C27" s="8" t="n">
        <v>47.2</v>
      </c>
    </row>
    <row r="28" spans="1:3">
      <c r="A28" s="3" t="s">
        <v>42</v>
      </c>
      <c r="B28" s="8" t="n">
        <v>71.40000000000001</v>
      </c>
      <c r="C28" s="8" t="n">
        <v>122.8</v>
      </c>
    </row>
    <row r="29" spans="1:3">
      <c r="A29" s="12" t="n">
        <v>2</v>
      </c>
    </row>
    <row r="30" spans="1:3">
      <c r="A30" s="6" t="s">
        <v>451</v>
      </c>
    </row>
    <row r="31" spans="1:3">
      <c r="A31" s="3" t="s">
        <v>464</v>
      </c>
      <c r="B31" s="8" t="n">
        <v>135.6</v>
      </c>
      <c r="C31" s="5" t="n">
        <v>131</v>
      </c>
    </row>
    <row r="32" spans="1:3">
      <c r="A32" s="3" t="s">
        <v>33</v>
      </c>
      <c r="B32" s="8" t="n">
        <v>2.1</v>
      </c>
      <c r="C32" s="8" t="n">
        <v>5.4</v>
      </c>
    </row>
    <row r="33" spans="1:3">
      <c r="A33" s="3" t="s">
        <v>42</v>
      </c>
      <c r="B33" s="8" t="n">
        <v>137.7</v>
      </c>
      <c r="C33" s="8" t="n">
        <v>136.4</v>
      </c>
    </row>
    <row r="34" spans="1:3">
      <c r="A34" s="6" t="s">
        <v>454</v>
      </c>
    </row>
    <row r="35" spans="1:3">
      <c r="A35" s="3" t="s">
        <v>404</v>
      </c>
      <c r="B35" s="8" t="n">
        <v>39.5</v>
      </c>
      <c r="C35" s="8" t="n">
        <v>42.9</v>
      </c>
    </row>
    <row r="36" spans="1:3">
      <c r="A36" s="3" t="s">
        <v>45</v>
      </c>
      <c r="B36" s="8" t="n">
        <v>25.1</v>
      </c>
      <c r="C36" s="5" t="n">
        <v>93</v>
      </c>
    </row>
    <row r="37" spans="1:3">
      <c r="A37" s="3" t="s">
        <v>414</v>
      </c>
      <c r="B37" s="8" t="n">
        <v>599.3</v>
      </c>
      <c r="C37" s="8" t="n">
        <v>677.6</v>
      </c>
    </row>
    <row r="38" spans="1:3">
      <c r="A38" s="3" t="s">
        <v>457</v>
      </c>
      <c r="B38" s="8" t="n">
        <v>663.9</v>
      </c>
      <c r="C38" s="8" t="n">
        <v>813.5</v>
      </c>
    </row>
    <row r="39" spans="1:3">
      <c r="A39" s="12" t="n">
        <v>3</v>
      </c>
    </row>
    <row r="40" spans="1:3">
      <c r="A40" s="6" t="s">
        <v>454</v>
      </c>
    </row>
    <row r="41" spans="1:3">
      <c r="A41" s="3" t="s">
        <v>455</v>
      </c>
      <c r="B41" s="5" t="n">
        <v>61</v>
      </c>
      <c r="C41" s="8" t="n">
        <v>65.40000000000001</v>
      </c>
    </row>
    <row r="42" spans="1:3">
      <c r="A42" s="3" t="s">
        <v>457</v>
      </c>
      <c r="B42" s="9" t="n">
        <v>61</v>
      </c>
      <c r="C42" s="7" t="n">
        <v>65.40000000000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65</v>
      </c>
      <c r="B1" s="2" t="s">
        <v>1</v>
      </c>
    </row>
    <row r="2" spans="1:2">
      <c r="B2" s="2" t="s">
        <v>116</v>
      </c>
    </row>
    <row r="3" spans="1:2">
      <c r="A3" s="6" t="s">
        <v>454</v>
      </c>
    </row>
    <row r="4" spans="1:2">
      <c r="A4" s="3" t="s">
        <v>466</v>
      </c>
      <c r="B4" s="7" t="n">
        <v>65.40000000000001</v>
      </c>
    </row>
    <row r="5" spans="1:2">
      <c r="A5" s="3" t="s">
        <v>467</v>
      </c>
      <c r="B5" s="8" t="n">
        <v>2.2</v>
      </c>
    </row>
    <row r="6" spans="1:2">
      <c r="A6" s="3" t="s">
        <v>468</v>
      </c>
      <c r="B6" s="8" t="n">
        <v>-6.6</v>
      </c>
    </row>
    <row r="7" spans="1:2">
      <c r="A7" s="3" t="s">
        <v>469</v>
      </c>
      <c r="B7" s="5" t="n">
        <v>61</v>
      </c>
    </row>
    <row r="8" spans="1:2">
      <c r="A8" s="3" t="s">
        <v>455</v>
      </c>
    </row>
    <row r="9" spans="1:2">
      <c r="A9" s="6" t="s">
        <v>454</v>
      </c>
    </row>
    <row r="10" spans="1:2">
      <c r="A10" s="3" t="s">
        <v>466</v>
      </c>
      <c r="B10" s="8" t="n">
        <v>65.40000000000001</v>
      </c>
    </row>
    <row r="11" spans="1:2">
      <c r="A11" s="3" t="s">
        <v>467</v>
      </c>
      <c r="B11" s="8" t="n">
        <v>2.2</v>
      </c>
    </row>
    <row r="12" spans="1:2">
      <c r="A12" s="3" t="s">
        <v>468</v>
      </c>
      <c r="B12" s="8" t="n">
        <v>-6.6</v>
      </c>
    </row>
    <row r="13" spans="1:2">
      <c r="A13" s="3" t="s">
        <v>469</v>
      </c>
      <c r="B13" s="9" t="n">
        <v>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8"/>
    <col customWidth="1" max="5" min="5" width="21"/>
  </cols>
  <sheetData>
    <row r="1" spans="1:5">
      <c r="A1" s="1" t="s">
        <v>470</v>
      </c>
      <c r="B1" s="2" t="s">
        <v>67</v>
      </c>
      <c r="D1" s="2" t="s">
        <v>1</v>
      </c>
    </row>
    <row r="2" spans="1:5">
      <c r="B2" s="2" t="s">
        <v>116</v>
      </c>
      <c r="C2" s="2" t="s">
        <v>117</v>
      </c>
      <c r="D2" s="2" t="s">
        <v>471</v>
      </c>
      <c r="E2" s="2" t="s">
        <v>117</v>
      </c>
    </row>
    <row r="3" spans="1:5">
      <c r="A3" s="6" t="s">
        <v>472</v>
      </c>
    </row>
    <row r="4" spans="1:5">
      <c r="A4" s="3" t="s">
        <v>473</v>
      </c>
      <c r="D4" s="5" t="n">
        <v>4</v>
      </c>
    </row>
    <row r="5" spans="1:5">
      <c r="A5" s="3" t="s">
        <v>329</v>
      </c>
      <c r="B5" s="7" t="n">
        <v>441.6</v>
      </c>
      <c r="C5" s="9" t="n">
        <v>492</v>
      </c>
      <c r="D5" s="7" t="n">
        <v>1418.4</v>
      </c>
      <c r="E5" s="7" t="n">
        <v>1335.2</v>
      </c>
    </row>
    <row r="6" spans="1:5">
      <c r="A6" s="3" t="s">
        <v>474</v>
      </c>
      <c r="B6" s="8" t="n">
        <v>55.6</v>
      </c>
      <c r="C6" s="8" t="n">
        <v>54.9</v>
      </c>
      <c r="D6" s="8" t="n">
        <v>175.9</v>
      </c>
      <c r="E6" s="5" t="n">
        <v>135</v>
      </c>
    </row>
    <row r="7" spans="1:5">
      <c r="A7" s="3" t="s">
        <v>365</v>
      </c>
    </row>
    <row r="8" spans="1:5">
      <c r="A8" s="6" t="s">
        <v>472</v>
      </c>
    </row>
    <row r="9" spans="1:5">
      <c r="A9" s="3" t="s">
        <v>329</v>
      </c>
      <c r="B9" s="8" t="n">
        <v>340.4</v>
      </c>
      <c r="C9" s="8" t="n">
        <v>377.6</v>
      </c>
      <c r="D9" s="8" t="n">
        <v>1105.4</v>
      </c>
      <c r="E9" s="8" t="n">
        <v>1034.6</v>
      </c>
    </row>
    <row r="10" spans="1:5">
      <c r="A10" s="3" t="s">
        <v>366</v>
      </c>
    </row>
    <row r="11" spans="1:5">
      <c r="A11" s="6" t="s">
        <v>472</v>
      </c>
    </row>
    <row r="12" spans="1:5">
      <c r="A12" s="3" t="s">
        <v>329</v>
      </c>
      <c r="B12" s="5" t="n">
        <v>24</v>
      </c>
      <c r="C12" s="5" t="n">
        <v>30</v>
      </c>
      <c r="D12" s="8" t="n">
        <v>82.5</v>
      </c>
      <c r="E12" s="8" t="n">
        <v>90.09999999999999</v>
      </c>
    </row>
    <row r="13" spans="1:5">
      <c r="A13" s="3" t="s">
        <v>475</v>
      </c>
    </row>
    <row r="14" spans="1:5">
      <c r="A14" s="6" t="s">
        <v>472</v>
      </c>
    </row>
    <row r="15" spans="1:5">
      <c r="A15" s="3" t="s">
        <v>329</v>
      </c>
      <c r="B15" s="8" t="n">
        <v>66.8</v>
      </c>
      <c r="C15" s="8" t="n">
        <v>74.3</v>
      </c>
      <c r="D15" s="8" t="n">
        <v>200.7</v>
      </c>
      <c r="E15" s="8" t="n">
        <v>187.3</v>
      </c>
    </row>
    <row r="16" spans="1:5">
      <c r="A16" s="3" t="s">
        <v>367</v>
      </c>
    </row>
    <row r="17" spans="1:5">
      <c r="A17" s="6" t="s">
        <v>472</v>
      </c>
    </row>
    <row r="18" spans="1:5">
      <c r="A18" s="3" t="s">
        <v>329</v>
      </c>
      <c r="B18" s="8" t="n">
        <v>10.4</v>
      </c>
      <c r="C18" s="8" t="n">
        <v>10.1</v>
      </c>
      <c r="D18" s="8" t="n">
        <v>29.8</v>
      </c>
      <c r="E18" s="8" t="n">
        <v>23.2</v>
      </c>
    </row>
    <row r="19" spans="1:5">
      <c r="A19" s="3" t="s">
        <v>476</v>
      </c>
    </row>
    <row r="20" spans="1:5">
      <c r="A20" s="6" t="s">
        <v>472</v>
      </c>
    </row>
    <row r="21" spans="1:5">
      <c r="A21" s="3" t="s">
        <v>474</v>
      </c>
      <c r="B21" s="8" t="n">
        <v>55.6</v>
      </c>
      <c r="C21" s="8" t="n">
        <v>54.9</v>
      </c>
      <c r="D21" s="8" t="n">
        <v>175.9</v>
      </c>
      <c r="E21" s="5" t="n">
        <v>135</v>
      </c>
    </row>
    <row r="22" spans="1:5">
      <c r="A22" s="3" t="s">
        <v>477</v>
      </c>
    </row>
    <row r="23" spans="1:5">
      <c r="A23" s="6" t="s">
        <v>472</v>
      </c>
    </row>
    <row r="24" spans="1:5">
      <c r="A24" s="3" t="s">
        <v>474</v>
      </c>
      <c r="B24" s="8" t="n">
        <v>47.2</v>
      </c>
      <c r="C24" s="8" t="n">
        <v>43.8</v>
      </c>
      <c r="D24" s="8" t="n">
        <v>145.8</v>
      </c>
      <c r="E24" s="8" t="n">
        <v>106.9</v>
      </c>
    </row>
    <row r="25" spans="1:5">
      <c r="A25" s="3" t="s">
        <v>478</v>
      </c>
    </row>
    <row r="26" spans="1:5">
      <c r="A26" s="6" t="s">
        <v>472</v>
      </c>
    </row>
    <row r="27" spans="1:5">
      <c r="A27" s="3" t="s">
        <v>474</v>
      </c>
      <c r="B27" s="8" t="n">
        <v>7.4</v>
      </c>
      <c r="C27" s="5" t="n">
        <v>9</v>
      </c>
      <c r="D27" s="8" t="n">
        <v>25.9</v>
      </c>
      <c r="E27" s="8" t="n">
        <v>25.8</v>
      </c>
    </row>
    <row r="28" spans="1:5">
      <c r="A28" s="3" t="s">
        <v>479</v>
      </c>
    </row>
    <row r="29" spans="1:5">
      <c r="A29" s="6" t="s">
        <v>472</v>
      </c>
    </row>
    <row r="30" spans="1:5">
      <c r="A30" s="3" t="s">
        <v>474</v>
      </c>
      <c r="B30" s="8" t="n">
        <v>5.5</v>
      </c>
      <c r="C30" s="8" t="n">
        <v>3.7</v>
      </c>
      <c r="D30" s="5" t="n">
        <v>15</v>
      </c>
      <c r="E30" s="8" t="n">
        <v>7.2</v>
      </c>
    </row>
    <row r="31" spans="1:5">
      <c r="A31" s="3" t="s">
        <v>480</v>
      </c>
    </row>
    <row r="32" spans="1:5">
      <c r="A32" s="6" t="s">
        <v>472</v>
      </c>
    </row>
    <row r="33" spans="1:5">
      <c r="A33" s="3" t="s">
        <v>474</v>
      </c>
      <c r="B33" s="8" t="n">
        <v>-0.3</v>
      </c>
      <c r="C33" s="5" t="n">
        <v>-1</v>
      </c>
      <c r="D33" s="8" t="n">
        <v>-3.3</v>
      </c>
      <c r="E33" s="5" t="n">
        <v>-4</v>
      </c>
    </row>
    <row r="34" spans="1:5">
      <c r="A34" s="3" t="s">
        <v>481</v>
      </c>
    </row>
    <row r="35" spans="1:5">
      <c r="A35" s="6" t="s">
        <v>472</v>
      </c>
    </row>
    <row r="36" spans="1:5">
      <c r="A36" s="3" t="s">
        <v>474</v>
      </c>
      <c r="B36" s="7" t="n">
        <v>-4.2</v>
      </c>
      <c r="C36" s="7" t="n">
        <v>-0.6</v>
      </c>
      <c r="D36" s="7" t="n">
        <v>-7.5</v>
      </c>
      <c r="E36" s="7" t="n">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82</v>
      </c>
      <c r="B1" s="2" t="s">
        <v>67</v>
      </c>
      <c r="D1" s="2" t="s">
        <v>1</v>
      </c>
    </row>
    <row r="2" spans="1:5">
      <c r="B2" s="2" t="s">
        <v>2</v>
      </c>
      <c r="C2" s="2" t="s">
        <v>79</v>
      </c>
      <c r="D2" s="2" t="s">
        <v>2</v>
      </c>
      <c r="E2" s="2" t="s">
        <v>79</v>
      </c>
    </row>
    <row r="3" spans="1:5">
      <c r="A3" s="6" t="s">
        <v>483</v>
      </c>
    </row>
    <row r="4" spans="1:5">
      <c r="A4" s="3" t="s">
        <v>484</v>
      </c>
      <c r="D4" s="3" t="s">
        <v>485</v>
      </c>
    </row>
    <row r="5" spans="1:5">
      <c r="A5" s="3" t="s">
        <v>486</v>
      </c>
      <c r="B5" s="7" t="n">
        <v>0.4</v>
      </c>
      <c r="C5" s="7" t="n">
        <v>0.3</v>
      </c>
      <c r="D5" s="7" t="n">
        <v>1.4</v>
      </c>
      <c r="E5" s="7" t="n">
        <v>1.3</v>
      </c>
    </row>
    <row r="6" spans="1:5">
      <c r="A6" s="3" t="s">
        <v>487</v>
      </c>
    </row>
    <row r="7" spans="1:5">
      <c r="A7" s="6" t="s">
        <v>483</v>
      </c>
    </row>
    <row r="8" spans="1:5">
      <c r="A8" s="3" t="s">
        <v>484</v>
      </c>
      <c r="D8" s="3" t="s">
        <v>485</v>
      </c>
    </row>
    <row r="9" spans="1:5">
      <c r="A9" s="3" t="s">
        <v>486</v>
      </c>
      <c r="B9" s="7" t="n">
        <v>0.1</v>
      </c>
      <c r="C9" s="7" t="n">
        <v>0.1</v>
      </c>
      <c r="D9" s="7" t="n">
        <v>0.4</v>
      </c>
      <c r="E9" s="7" t="n">
        <v>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488</v>
      </c>
      <c r="B1" s="2" t="s">
        <v>67</v>
      </c>
      <c r="D1" s="2" t="s">
        <v>1</v>
      </c>
    </row>
    <row r="2" spans="1:5">
      <c r="B2" s="2" t="s">
        <v>2</v>
      </c>
      <c r="C2" s="2" t="s">
        <v>79</v>
      </c>
      <c r="D2" s="2" t="s">
        <v>2</v>
      </c>
      <c r="E2" s="2" t="s">
        <v>79</v>
      </c>
    </row>
    <row r="3" spans="1:5">
      <c r="A3" s="6" t="s">
        <v>489</v>
      </c>
    </row>
    <row r="4" spans="1:5">
      <c r="A4" s="3" t="s">
        <v>95</v>
      </c>
      <c r="B4" s="7" t="n">
        <v>4.5</v>
      </c>
      <c r="C4" s="9" t="n">
        <v>5</v>
      </c>
      <c r="D4" s="7" t="n">
        <v>13.5</v>
      </c>
      <c r="E4" s="7" t="n">
        <v>21.4</v>
      </c>
    </row>
    <row r="5" spans="1:5">
      <c r="A5" s="3" t="s">
        <v>100</v>
      </c>
      <c r="B5" s="8" t="n">
        <v>5.3</v>
      </c>
      <c r="C5" s="8" t="n">
        <v>5.6</v>
      </c>
      <c r="D5" s="8" t="n">
        <v>17.8</v>
      </c>
      <c r="E5" s="8" t="n">
        <v>20.9</v>
      </c>
    </row>
    <row r="6" spans="1:5">
      <c r="A6" s="3" t="s">
        <v>490</v>
      </c>
    </row>
    <row r="7" spans="1:5">
      <c r="A7" s="6" t="s">
        <v>489</v>
      </c>
    </row>
    <row r="8" spans="1:5">
      <c r="A8" s="3" t="s">
        <v>96</v>
      </c>
      <c r="E8" s="8" t="n">
        <v>0.1</v>
      </c>
    </row>
    <row r="9" spans="1:5">
      <c r="A9" s="3" t="s">
        <v>95</v>
      </c>
      <c r="B9" s="8" t="n">
        <v>0.1</v>
      </c>
      <c r="C9" s="8" t="n">
        <v>0.2</v>
      </c>
      <c r="D9" s="8" t="n">
        <v>0.3</v>
      </c>
      <c r="E9" s="8" t="n">
        <v>0.4</v>
      </c>
    </row>
    <row r="10" spans="1:5">
      <c r="A10" s="3" t="s">
        <v>100</v>
      </c>
      <c r="C10" s="8" t="n">
        <v>0.2</v>
      </c>
      <c r="D10" s="8" t="n">
        <v>0.1</v>
      </c>
      <c r="E10" s="8" t="n">
        <v>0.4</v>
      </c>
    </row>
    <row r="11" spans="1:5">
      <c r="A11" s="3" t="s">
        <v>140</v>
      </c>
      <c r="B11" s="8" t="n">
        <v>0.1</v>
      </c>
      <c r="C11" s="7" t="n">
        <v>0.4</v>
      </c>
      <c r="D11" s="8" t="n">
        <v>0.4</v>
      </c>
      <c r="E11" s="7" t="n">
        <v>0.9</v>
      </c>
    </row>
    <row r="12" spans="1:5">
      <c r="A12" s="3" t="s">
        <v>491</v>
      </c>
    </row>
    <row r="13" spans="1:5">
      <c r="A13" s="6" t="s">
        <v>489</v>
      </c>
    </row>
    <row r="14" spans="1:5">
      <c r="A14" s="3" t="s">
        <v>492</v>
      </c>
      <c r="B14" s="7" t="n">
        <v>96.2</v>
      </c>
      <c r="D14" s="7" t="n">
        <v>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v>
      </c>
      <c r="B1" s="2" t="s">
        <v>67</v>
      </c>
      <c r="D1" s="2" t="s">
        <v>1</v>
      </c>
    </row>
    <row r="2" spans="1:5">
      <c r="B2" s="2" t="s">
        <v>2</v>
      </c>
      <c r="C2" s="2" t="s">
        <v>79</v>
      </c>
      <c r="D2" s="2" t="s">
        <v>2</v>
      </c>
      <c r="E2" s="2" t="s">
        <v>79</v>
      </c>
    </row>
    <row r="3" spans="1:5">
      <c r="A3" s="6" t="s">
        <v>126</v>
      </c>
    </row>
    <row r="4" spans="1:5">
      <c r="A4" s="3" t="s">
        <v>110</v>
      </c>
      <c r="B4" s="7" t="n">
        <v>28.5</v>
      </c>
      <c r="C4" s="7" t="n">
        <v>25.3</v>
      </c>
      <c r="D4" s="7" t="n">
        <v>76.5</v>
      </c>
      <c r="E4" s="7" t="n">
        <v>60.5</v>
      </c>
    </row>
    <row r="5" spans="1:5">
      <c r="A5" s="6" t="s">
        <v>127</v>
      </c>
    </row>
    <row r="6" spans="1:5">
      <c r="A6" s="3" t="s">
        <v>128</v>
      </c>
      <c r="B6" s="5" t="n">
        <v>-8</v>
      </c>
      <c r="C6" s="8" t="n">
        <v>-10.1</v>
      </c>
      <c r="D6" s="8" t="n">
        <v>-35.4</v>
      </c>
      <c r="E6" s="8" t="n">
        <v>-6.7</v>
      </c>
    </row>
    <row r="7" spans="1:5">
      <c r="A7" s="3" t="s">
        <v>129</v>
      </c>
      <c r="B7" s="8" t="n">
        <v>-0.8</v>
      </c>
      <c r="C7" s="8" t="n">
        <v>-3.8</v>
      </c>
      <c r="D7" s="8" t="n">
        <v>-15.7</v>
      </c>
      <c r="E7" s="8" t="n">
        <v>-2.5</v>
      </c>
    </row>
    <row r="8" spans="1:5">
      <c r="A8" s="3" t="s">
        <v>130</v>
      </c>
      <c r="B8" s="8" t="n">
        <v>-7.2</v>
      </c>
      <c r="C8" s="8" t="n">
        <v>-6.3</v>
      </c>
      <c r="D8" s="8" t="n">
        <v>-19.7</v>
      </c>
      <c r="E8" s="8" t="n">
        <v>-4.2</v>
      </c>
    </row>
    <row r="9" spans="1:5">
      <c r="A9" s="3" t="s">
        <v>131</v>
      </c>
      <c r="B9" s="7" t="n">
        <v>21.3</v>
      </c>
      <c r="C9" s="9" t="n">
        <v>19</v>
      </c>
      <c r="D9" s="7" t="n">
        <v>56.8</v>
      </c>
      <c r="E9" s="7" t="n">
        <v>5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93</v>
      </c>
      <c r="B1" s="2" t="s">
        <v>2</v>
      </c>
      <c r="C1" s="2" t="s">
        <v>24</v>
      </c>
    </row>
    <row r="2" spans="1:3">
      <c r="A2" s="3" t="s">
        <v>494</v>
      </c>
    </row>
    <row r="3" spans="1:3">
      <c r="A3" s="6" t="s">
        <v>495</v>
      </c>
    </row>
    <row r="4" spans="1:3">
      <c r="A4" s="3" t="s">
        <v>496</v>
      </c>
      <c r="B4" s="3" t="s">
        <v>497</v>
      </c>
      <c r="C4" s="3" t="s">
        <v>497</v>
      </c>
    </row>
    <row r="5" spans="1:3">
      <c r="A5" s="3" t="s">
        <v>498</v>
      </c>
      <c r="B5" s="7" t="n">
        <v>0.1</v>
      </c>
      <c r="C5" s="7" t="n">
        <v>0.1</v>
      </c>
    </row>
    <row r="6" spans="1:3">
      <c r="A6" s="3" t="s">
        <v>499</v>
      </c>
      <c r="B6" s="8" t="n">
        <v>6.1</v>
      </c>
      <c r="C6" s="8" t="n">
        <v>2.3</v>
      </c>
    </row>
    <row r="7" spans="1:3">
      <c r="A7" s="3" t="s">
        <v>500</v>
      </c>
      <c r="B7" s="8" t="n">
        <v>5.5</v>
      </c>
      <c r="C7" s="8" t="n">
        <v>1.8</v>
      </c>
    </row>
    <row r="8" spans="1:3">
      <c r="A8" s="3" t="s">
        <v>501</v>
      </c>
      <c r="B8" s="8" t="n">
        <v>0.6</v>
      </c>
      <c r="C8" s="8" t="n">
        <v>0.5</v>
      </c>
    </row>
    <row r="9" spans="1:3">
      <c r="A9" s="3" t="s">
        <v>502</v>
      </c>
    </row>
    <row r="10" spans="1:3">
      <c r="A10" s="6" t="s">
        <v>495</v>
      </c>
    </row>
    <row r="11" spans="1:3">
      <c r="A11" s="3" t="s">
        <v>503</v>
      </c>
      <c r="B11" s="8" t="n">
        <v>16.5</v>
      </c>
      <c r="C11" s="8" t="n">
        <v>17.2</v>
      </c>
    </row>
    <row r="12" spans="1:3">
      <c r="A12" s="3" t="s">
        <v>504</v>
      </c>
      <c r="B12" s="8" t="n">
        <v>24.3</v>
      </c>
      <c r="C12" s="5" t="n">
        <v>15</v>
      </c>
    </row>
    <row r="13" spans="1:3">
      <c r="A13" s="3" t="s">
        <v>505</v>
      </c>
    </row>
    <row r="14" spans="1:3">
      <c r="A14" s="6" t="s">
        <v>495</v>
      </c>
    </row>
    <row r="15" spans="1:3">
      <c r="A15" s="3" t="s">
        <v>503</v>
      </c>
      <c r="B15" s="7" t="n">
        <v>0.1</v>
      </c>
      <c r="C15" s="8" t="n">
        <v>0.1</v>
      </c>
    </row>
    <row r="16" spans="1:3">
      <c r="A16" s="3" t="s">
        <v>504</v>
      </c>
      <c r="C16" s="7" t="n">
        <v>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31"/>
    <col customWidth="1" max="5" min="5" width="21"/>
  </cols>
  <sheetData>
    <row r="1" spans="1:5">
      <c r="A1" s="1" t="s">
        <v>506</v>
      </c>
      <c r="B1" s="2" t="s">
        <v>67</v>
      </c>
      <c r="D1" s="2" t="s">
        <v>1</v>
      </c>
    </row>
    <row r="2" spans="1:5">
      <c r="B2" s="2" t="s">
        <v>507</v>
      </c>
      <c r="C2" s="2" t="s">
        <v>117</v>
      </c>
      <c r="D2" s="2" t="s">
        <v>508</v>
      </c>
      <c r="E2" s="2" t="s">
        <v>117</v>
      </c>
    </row>
    <row r="3" spans="1:5">
      <c r="A3" s="6" t="s">
        <v>509</v>
      </c>
    </row>
    <row r="4" spans="1:5">
      <c r="A4" s="3" t="s">
        <v>510</v>
      </c>
      <c r="B4" s="7" t="n">
        <v>2.1</v>
      </c>
      <c r="C4" s="7" t="n">
        <v>1.6</v>
      </c>
      <c r="D4" s="7" t="n">
        <v>6.1</v>
      </c>
      <c r="E4" s="7" t="n">
        <v>4.2</v>
      </c>
    </row>
    <row r="5" spans="1:5">
      <c r="A5" s="3" t="s">
        <v>511</v>
      </c>
    </row>
    <row r="6" spans="1:5">
      <c r="A6" s="6" t="s">
        <v>509</v>
      </c>
    </row>
    <row r="7" spans="1:5">
      <c r="A7" s="3" t="s">
        <v>512</v>
      </c>
      <c r="B7" s="5" t="n">
        <v>6388663</v>
      </c>
      <c r="D7" s="5" t="n">
        <v>6388663</v>
      </c>
    </row>
    <row r="8" spans="1:5">
      <c r="A8" s="3" t="s">
        <v>513</v>
      </c>
    </row>
    <row r="9" spans="1:5">
      <c r="A9" s="6" t="s">
        <v>509</v>
      </c>
    </row>
    <row r="10" spans="1:5">
      <c r="A10" s="3" t="s">
        <v>512</v>
      </c>
      <c r="B10" s="5" t="n">
        <v>3710250</v>
      </c>
      <c r="D10" s="5" t="n">
        <v>3710250</v>
      </c>
    </row>
    <row r="11" spans="1:5">
      <c r="A11" s="3" t="s">
        <v>514</v>
      </c>
    </row>
    <row r="12" spans="1:5">
      <c r="A12" s="6" t="s">
        <v>509</v>
      </c>
    </row>
    <row r="13" spans="1:5">
      <c r="A13" s="3" t="s">
        <v>512</v>
      </c>
      <c r="B13" s="5" t="n">
        <v>4074000</v>
      </c>
      <c r="D13" s="5" t="n">
        <v>4074000</v>
      </c>
    </row>
    <row r="14" spans="1:5">
      <c r="A14" s="3" t="s">
        <v>515</v>
      </c>
    </row>
    <row r="15" spans="1:5">
      <c r="A15" s="6" t="s">
        <v>509</v>
      </c>
    </row>
    <row r="16" spans="1:5">
      <c r="A16" s="3" t="s">
        <v>516</v>
      </c>
      <c r="D16" s="3" t="s">
        <v>517</v>
      </c>
    </row>
    <row r="17" spans="1:5">
      <c r="A17" s="3" t="s">
        <v>518</v>
      </c>
    </row>
    <row r="18" spans="1:5">
      <c r="A18" s="6" t="s">
        <v>509</v>
      </c>
    </row>
    <row r="19" spans="1:5">
      <c r="A19" s="3" t="s">
        <v>512</v>
      </c>
      <c r="B19" s="5" t="n">
        <v>291000</v>
      </c>
      <c r="D19" s="5" t="n">
        <v>291000</v>
      </c>
    </row>
    <row r="20" spans="1:5">
      <c r="A20" s="3" t="s">
        <v>519</v>
      </c>
    </row>
    <row r="21" spans="1:5">
      <c r="A21" s="6" t="s">
        <v>509</v>
      </c>
    </row>
    <row r="22" spans="1:5">
      <c r="A22" s="3" t="s">
        <v>520</v>
      </c>
      <c r="D22" s="3" t="s">
        <v>521</v>
      </c>
    </row>
    <row r="23" spans="1:5">
      <c r="A23" s="3" t="s">
        <v>522</v>
      </c>
    </row>
    <row r="24" spans="1:5">
      <c r="A24" s="6" t="s">
        <v>509</v>
      </c>
    </row>
    <row r="25" spans="1:5">
      <c r="A25" s="3" t="s">
        <v>520</v>
      </c>
      <c r="D25" s="3" t="s">
        <v>521</v>
      </c>
    </row>
    <row r="26" spans="1:5">
      <c r="A26" s="3" t="s">
        <v>523</v>
      </c>
    </row>
    <row r="27" spans="1:5">
      <c r="A27" s="6" t="s">
        <v>509</v>
      </c>
    </row>
    <row r="28" spans="1:5">
      <c r="A28" s="3" t="s">
        <v>520</v>
      </c>
      <c r="D28" s="3" t="s">
        <v>521</v>
      </c>
    </row>
    <row r="29" spans="1:5">
      <c r="A29" s="3" t="s">
        <v>524</v>
      </c>
    </row>
    <row r="30" spans="1:5">
      <c r="A30" s="6" t="s">
        <v>509</v>
      </c>
    </row>
    <row r="31" spans="1:5">
      <c r="A31" s="3" t="s">
        <v>520</v>
      </c>
      <c r="D31" s="3" t="s">
        <v>521</v>
      </c>
    </row>
    <row r="32" spans="1:5">
      <c r="A32" s="3" t="s">
        <v>525</v>
      </c>
    </row>
    <row r="33" spans="1:5">
      <c r="A33" s="6" t="s">
        <v>509</v>
      </c>
    </row>
    <row r="34" spans="1:5">
      <c r="A34" s="3" t="s">
        <v>526</v>
      </c>
      <c r="D34" s="5" t="n">
        <v>4</v>
      </c>
    </row>
    <row r="35" spans="1:5">
      <c r="A35" s="3" t="s">
        <v>516</v>
      </c>
      <c r="D35" s="3" t="s">
        <v>5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25"/>
    <col customWidth="1" max="3" min="3" width="17"/>
  </cols>
  <sheetData>
    <row r="1" spans="1:3">
      <c r="A1" s="1" t="s">
        <v>528</v>
      </c>
      <c r="B1" s="2" t="s">
        <v>1</v>
      </c>
      <c r="C1" s="2" t="s">
        <v>68</v>
      </c>
    </row>
    <row r="2" spans="1:3">
      <c r="B2" s="2" t="s">
        <v>2</v>
      </c>
      <c r="C2" s="2" t="s">
        <v>24</v>
      </c>
    </row>
    <row r="3" spans="1:3">
      <c r="A3" s="6" t="s">
        <v>529</v>
      </c>
    </row>
    <row r="4" spans="1:3">
      <c r="A4" s="3" t="s">
        <v>530</v>
      </c>
      <c r="B4" s="5" t="n">
        <v>1946038</v>
      </c>
    </row>
    <row r="5" spans="1:3">
      <c r="A5" s="3" t="s">
        <v>531</v>
      </c>
      <c r="B5" s="5" t="n">
        <v>1946038</v>
      </c>
      <c r="C5" s="5" t="n">
        <v>1946038</v>
      </c>
    </row>
    <row r="6" spans="1:3">
      <c r="A6" s="3" t="s">
        <v>532</v>
      </c>
      <c r="B6" s="5" t="n">
        <v>1466892</v>
      </c>
    </row>
    <row r="7" spans="1:3">
      <c r="A7" s="6" t="s">
        <v>533</v>
      </c>
    </row>
    <row r="8" spans="1:3">
      <c r="A8" s="3" t="s">
        <v>534</v>
      </c>
      <c r="B8" s="10" t="n">
        <v>9.56</v>
      </c>
    </row>
    <row r="9" spans="1:3">
      <c r="A9" s="3" t="s">
        <v>535</v>
      </c>
      <c r="B9" s="13" t="n">
        <v>9.56</v>
      </c>
      <c r="C9" s="10" t="n">
        <v>9.56</v>
      </c>
    </row>
    <row r="10" spans="1:3">
      <c r="A10" s="3" t="s">
        <v>536</v>
      </c>
      <c r="B10" s="10" t="n">
        <v>8.59</v>
      </c>
    </row>
    <row r="11" spans="1:3">
      <c r="A11" s="6" t="s">
        <v>537</v>
      </c>
    </row>
    <row r="12" spans="1:3">
      <c r="A12" s="3" t="s">
        <v>531</v>
      </c>
      <c r="B12" s="3" t="s">
        <v>538</v>
      </c>
      <c r="C12" s="3" t="s">
        <v>539</v>
      </c>
    </row>
    <row r="13" spans="1:3">
      <c r="A13" s="3" t="s">
        <v>540</v>
      </c>
      <c r="B13" s="3" t="s">
        <v>541</v>
      </c>
    </row>
    <row r="14" spans="1:3">
      <c r="A14" s="6" t="s">
        <v>542</v>
      </c>
    </row>
    <row r="15" spans="1:3">
      <c r="A15" s="3" t="s">
        <v>543</v>
      </c>
      <c r="B15" s="9" t="n">
        <v>12098084</v>
      </c>
    </row>
    <row r="16" spans="1:3">
      <c r="A16" s="3" t="s">
        <v>544</v>
      </c>
      <c r="B16" s="5" t="n">
        <v>39873398</v>
      </c>
      <c r="C16" s="9" t="n">
        <v>12098084</v>
      </c>
    </row>
    <row r="17" spans="1:3">
      <c r="A17" s="3" t="s">
        <v>545</v>
      </c>
      <c r="B17" s="9" t="n">
        <v>31473968</v>
      </c>
    </row>
    <row r="18" spans="1:3">
      <c r="A18" s="6" t="s">
        <v>546</v>
      </c>
    </row>
    <row r="19" spans="1:3">
      <c r="A19" s="3" t="s">
        <v>547</v>
      </c>
      <c r="B19" s="5" t="n">
        <v>479146</v>
      </c>
    </row>
    <row r="20" spans="1:3">
      <c r="A20" s="3" t="s">
        <v>548</v>
      </c>
      <c r="B20" s="5" t="n">
        <v>479146</v>
      </c>
      <c r="C20" s="5" t="n">
        <v>479146</v>
      </c>
    </row>
    <row r="21" spans="1:3">
      <c r="A21" s="6" t="s">
        <v>549</v>
      </c>
    </row>
    <row r="22" spans="1:3">
      <c r="A22" s="3" t="s">
        <v>550</v>
      </c>
      <c r="B22" s="10" t="n">
        <v>4.64</v>
      </c>
    </row>
    <row r="23" spans="1:3">
      <c r="A23" s="3" t="s">
        <v>551</v>
      </c>
      <c r="B23" s="10" t="n">
        <v>4.64</v>
      </c>
      <c r="C23" s="10" t="n">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552</v>
      </c>
      <c r="B1" s="2" t="s">
        <v>1</v>
      </c>
    </row>
    <row r="2" spans="1:2">
      <c r="B2" s="2" t="s">
        <v>69</v>
      </c>
    </row>
    <row r="3" spans="1:2">
      <c r="A3" s="6" t="s">
        <v>529</v>
      </c>
    </row>
    <row r="4" spans="1:2">
      <c r="A4" s="3" t="s">
        <v>553</v>
      </c>
      <c r="B4" s="5" t="n">
        <v>887778</v>
      </c>
    </row>
    <row r="5" spans="1:2">
      <c r="A5" s="3" t="s">
        <v>554</v>
      </c>
      <c r="B5" s="5" t="n">
        <v>727877</v>
      </c>
    </row>
    <row r="6" spans="1:2">
      <c r="A6" s="3" t="s">
        <v>555</v>
      </c>
      <c r="B6" s="5" t="n">
        <v>-32084</v>
      </c>
    </row>
    <row r="7" spans="1:2">
      <c r="A7" s="3" t="s">
        <v>556</v>
      </c>
      <c r="B7" s="5" t="n">
        <v>3375</v>
      </c>
    </row>
    <row r="8" spans="1:2">
      <c r="A8" s="3" t="s">
        <v>557</v>
      </c>
      <c r="B8" s="5" t="n">
        <v>1580196</v>
      </c>
    </row>
    <row r="9" spans="1:2">
      <c r="A9" s="6" t="s">
        <v>558</v>
      </c>
    </row>
    <row r="10" spans="1:2">
      <c r="A10" s="3" t="s">
        <v>559</v>
      </c>
      <c r="B10" s="10" t="n">
        <v>14.23</v>
      </c>
    </row>
    <row r="11" spans="1:2">
      <c r="A11" s="3" t="s">
        <v>560</v>
      </c>
      <c r="B11" s="13" t="n">
        <v>16.32</v>
      </c>
    </row>
    <row r="12" spans="1:2">
      <c r="A12" s="3" t="s">
        <v>561</v>
      </c>
      <c r="B12" s="13" t="n">
        <v>13.21</v>
      </c>
    </row>
    <row r="13" spans="1:2">
      <c r="A13" s="3" t="s">
        <v>562</v>
      </c>
      <c r="B13" s="13" t="n">
        <v>15.69</v>
      </c>
    </row>
    <row r="14" spans="1:2">
      <c r="A14" s="3" t="s">
        <v>563</v>
      </c>
      <c r="B14" s="10" t="n">
        <v>15.21</v>
      </c>
    </row>
    <row r="15" spans="1:2">
      <c r="A15" s="3" t="s">
        <v>564</v>
      </c>
      <c r="B15" s="7" t="n">
        <v>18.5</v>
      </c>
    </row>
    <row r="16" spans="1:2">
      <c r="A16" s="3" t="s">
        <v>565</v>
      </c>
      <c r="B16" s="3"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7</v>
      </c>
      <c r="B1" s="2" t="s">
        <v>1</v>
      </c>
    </row>
    <row r="2" spans="1:3">
      <c r="B2" s="2" t="s">
        <v>2</v>
      </c>
      <c r="C2" s="2" t="s">
        <v>79</v>
      </c>
    </row>
    <row r="3" spans="1:3">
      <c r="A3" s="6" t="s">
        <v>568</v>
      </c>
    </row>
    <row r="4" spans="1:3">
      <c r="A4" s="3" t="s">
        <v>569</v>
      </c>
      <c r="B4" s="7" t="n">
        <v>0.3</v>
      </c>
      <c r="C4" s="7" t="n">
        <v>1.5</v>
      </c>
    </row>
    <row r="5" spans="1:3">
      <c r="A5" s="3" t="s">
        <v>570</v>
      </c>
      <c r="B5" s="5" t="n">
        <v>31393</v>
      </c>
    </row>
    <row r="6" spans="1:3">
      <c r="A6" s="3" t="s">
        <v>571</v>
      </c>
    </row>
    <row r="7" spans="1:3">
      <c r="A7" s="6" t="s">
        <v>568</v>
      </c>
    </row>
    <row r="8" spans="1:3">
      <c r="A8" s="3" t="s">
        <v>572</v>
      </c>
      <c r="B8" s="5" t="n">
        <v>11718</v>
      </c>
    </row>
    <row r="9" spans="1:3">
      <c r="A9" s="3" t="s">
        <v>569</v>
      </c>
      <c r="B9" s="7" t="n">
        <v>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3"/>
    <col customWidth="1" max="2" min="2" width="15"/>
    <col customWidth="1" max="3" min="3" width="14"/>
    <col customWidth="1" max="4" min="4" width="15"/>
    <col customWidth="1" max="5" min="5" width="14"/>
  </cols>
  <sheetData>
    <row r="1" spans="1:5">
      <c r="A1" s="1" t="s">
        <v>573</v>
      </c>
      <c r="B1" s="2" t="s">
        <v>67</v>
      </c>
      <c r="D1" s="2" t="s">
        <v>1</v>
      </c>
    </row>
    <row r="2" spans="1:5">
      <c r="B2" s="2" t="s">
        <v>2</v>
      </c>
      <c r="C2" s="2" t="s">
        <v>79</v>
      </c>
      <c r="D2" s="2" t="s">
        <v>2</v>
      </c>
      <c r="E2" s="2" t="s">
        <v>79</v>
      </c>
    </row>
    <row r="3" spans="1:5">
      <c r="A3" s="6" t="s">
        <v>239</v>
      </c>
    </row>
    <row r="4" spans="1:5">
      <c r="A4" s="3" t="s">
        <v>574</v>
      </c>
      <c r="B4" s="3" t="s">
        <v>575</v>
      </c>
      <c r="C4" s="3" t="s">
        <v>576</v>
      </c>
      <c r="D4" s="3" t="s">
        <v>577</v>
      </c>
      <c r="E4" s="3" t="s">
        <v>5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37"/>
    <col customWidth="1" max="6" min="6" width="37"/>
    <col customWidth="1" max="7" min="7" width="37"/>
    <col customWidth="1" max="8" min="8" width="37"/>
    <col customWidth="1" max="9" min="9" width="14"/>
  </cols>
  <sheetData>
    <row r="1" spans="1:9">
      <c r="A1" s="1" t="s">
        <v>579</v>
      </c>
      <c r="C1" s="2" t="s">
        <v>580</v>
      </c>
      <c r="D1" s="2" t="s">
        <v>314</v>
      </c>
      <c r="E1" s="2" t="s">
        <v>69</v>
      </c>
      <c r="F1" s="2" t="s">
        <v>581</v>
      </c>
      <c r="G1" s="2" t="s">
        <v>69</v>
      </c>
      <c r="H1" s="2" t="s">
        <v>581</v>
      </c>
      <c r="I1" s="2" t="s">
        <v>24</v>
      </c>
    </row>
    <row r="2" spans="1:9">
      <c r="A2" s="6" t="s">
        <v>582</v>
      </c>
    </row>
    <row r="3" spans="1:9">
      <c r="A3" s="3" t="s">
        <v>583</v>
      </c>
      <c r="E3" s="7" t="n">
        <v>28.5</v>
      </c>
      <c r="F3" s="7" t="n">
        <v>25.3</v>
      </c>
      <c r="G3" s="7" t="n">
        <v>76.5</v>
      </c>
      <c r="H3" s="7" t="n">
        <v>60.5</v>
      </c>
    </row>
    <row r="4" spans="1:9">
      <c r="A4" s="6" t="s">
        <v>584</v>
      </c>
    </row>
    <row r="5" spans="1:9">
      <c r="A5" s="3" t="s">
        <v>585</v>
      </c>
      <c r="B5" s="3" t="s">
        <v>58</v>
      </c>
      <c r="E5" s="8" t="n">
        <v>94.8</v>
      </c>
      <c r="F5" s="8" t="n">
        <v>94.59999999999999</v>
      </c>
      <c r="G5" s="8" t="n">
        <v>94.8</v>
      </c>
      <c r="H5" s="8" t="n">
        <v>94.5</v>
      </c>
    </row>
    <row r="6" spans="1:9">
      <c r="A6" s="6" t="s">
        <v>586</v>
      </c>
    </row>
    <row r="7" spans="1:9">
      <c r="A7" s="3" t="s">
        <v>525</v>
      </c>
      <c r="E7" s="5" t="n">
        <v>2</v>
      </c>
      <c r="F7" s="8" t="n">
        <v>0.8</v>
      </c>
      <c r="G7" s="8" t="n">
        <v>1.6</v>
      </c>
      <c r="H7" s="8" t="n">
        <v>0.7</v>
      </c>
    </row>
    <row r="8" spans="1:9">
      <c r="A8" s="3" t="s">
        <v>587</v>
      </c>
      <c r="E8" s="8" t="n">
        <v>96.8</v>
      </c>
      <c r="F8" s="8" t="n">
        <v>95.40000000000001</v>
      </c>
      <c r="G8" s="8" t="n">
        <v>96.40000000000001</v>
      </c>
      <c r="H8" s="8" t="n">
        <v>95.2</v>
      </c>
    </row>
    <row r="9" spans="1:9">
      <c r="A9" s="3" t="s">
        <v>588</v>
      </c>
      <c r="B9" s="3" t="s">
        <v>58</v>
      </c>
      <c r="E9" s="10" t="n">
        <v>0.3</v>
      </c>
      <c r="F9" s="10" t="n">
        <v>0.27</v>
      </c>
      <c r="G9" s="10" t="n">
        <v>0.8100000000000001</v>
      </c>
      <c r="H9" s="10" t="n">
        <v>0.64</v>
      </c>
    </row>
    <row r="10" spans="1:9">
      <c r="A10" s="3" t="s">
        <v>589</v>
      </c>
      <c r="B10" s="3" t="s">
        <v>58</v>
      </c>
      <c r="E10" s="10" t="n">
        <v>0.29</v>
      </c>
      <c r="F10" s="10" t="n">
        <v>0.27</v>
      </c>
      <c r="G10" s="10" t="n">
        <v>0.79</v>
      </c>
      <c r="H10" s="10" t="n">
        <v>0.64</v>
      </c>
    </row>
    <row r="11" spans="1:9">
      <c r="A11" s="3" t="s">
        <v>590</v>
      </c>
      <c r="C11" s="11" t="n">
        <v>0.3436</v>
      </c>
      <c r="D11" s="11" t="n">
        <v>0.3436</v>
      </c>
      <c r="E11" s="11" t="n">
        <v>0.3436</v>
      </c>
      <c r="F11" s="11" t="n">
        <v>0.3436</v>
      </c>
      <c r="G11" s="11" t="n">
        <v>0.3436</v>
      </c>
      <c r="H11" s="11" t="n">
        <v>0.3436</v>
      </c>
      <c r="I11" s="11" t="n">
        <v>0.3436</v>
      </c>
    </row>
    <row r="12" spans="1:9">
      <c r="A12" t="n"/>
    </row>
    <row r="13" spans="1:9">
      <c r="A13" s="3" t="s">
        <v>58</v>
      </c>
      <c r="B13" s="3" t="s">
        <v>65</v>
      </c>
    </row>
  </sheetData>
  <mergeCells count="3">
    <mergeCell ref="A1:B1"/>
    <mergeCell ref="A12:H12"/>
    <mergeCell ref="B13:H1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18"/>
  </cols>
  <sheetData>
    <row r="1" spans="1:2">
      <c r="A1" s="1" t="s">
        <v>591</v>
      </c>
      <c r="B1" s="2" t="s">
        <v>592</v>
      </c>
    </row>
    <row r="2" spans="1:2">
      <c r="A2" s="6" t="s">
        <v>244</v>
      </c>
    </row>
    <row r="3" spans="1:2">
      <c r="A3" s="3" t="s">
        <v>593</v>
      </c>
      <c r="B3" s="5" t="n">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63"/>
    <col customWidth="1" max="2" min="2" width="24"/>
    <col customWidth="1" max="3" min="3" width="30"/>
    <col customWidth="1" max="4" min="4" width="14"/>
    <col customWidth="1" max="5" min="5" width="27"/>
    <col customWidth="1" max="6" min="6" width="21"/>
    <col customWidth="1" max="7" min="7" width="27"/>
    <col customWidth="1" max="8" min="8" width="21"/>
    <col customWidth="1" max="9" min="9" width="20"/>
  </cols>
  <sheetData>
    <row r="1" spans="1:9">
      <c r="A1" s="1" t="s">
        <v>594</v>
      </c>
      <c r="B1" s="2" t="s">
        <v>595</v>
      </c>
      <c r="C1" s="2" t="s">
        <v>313</v>
      </c>
      <c r="D1" s="2" t="s">
        <v>314</v>
      </c>
      <c r="E1" s="2" t="s">
        <v>507</v>
      </c>
      <c r="F1" s="2" t="s">
        <v>117</v>
      </c>
      <c r="G1" s="2" t="s">
        <v>507</v>
      </c>
      <c r="H1" s="2" t="s">
        <v>117</v>
      </c>
      <c r="I1" s="2" t="s">
        <v>596</v>
      </c>
    </row>
    <row r="2" spans="1:9">
      <c r="A2" s="6" t="s">
        <v>597</v>
      </c>
    </row>
    <row r="3" spans="1:9">
      <c r="A3" s="3" t="s">
        <v>598</v>
      </c>
      <c r="E3" s="7" t="n">
        <v>441.6</v>
      </c>
      <c r="F3" s="9" t="n">
        <v>492</v>
      </c>
      <c r="G3" s="7" t="n">
        <v>1418.4</v>
      </c>
      <c r="H3" s="7" t="n">
        <v>1335.2</v>
      </c>
    </row>
    <row r="4" spans="1:9">
      <c r="A4" s="3" t="s">
        <v>599</v>
      </c>
      <c r="C4" s="5" t="n">
        <v>15295000</v>
      </c>
    </row>
    <row r="5" spans="1:9">
      <c r="A5" s="3" t="s">
        <v>600</v>
      </c>
      <c r="C5" s="9" t="n">
        <v>19</v>
      </c>
    </row>
    <row r="6" spans="1:9">
      <c r="A6" s="3" t="s">
        <v>77</v>
      </c>
      <c r="C6" s="11" t="n">
        <v>0.3436</v>
      </c>
      <c r="D6" s="11" t="n">
        <v>0.3436</v>
      </c>
      <c r="E6" s="11" t="n">
        <v>0.3436</v>
      </c>
      <c r="F6" s="11" t="n">
        <v>0.3436</v>
      </c>
      <c r="G6" s="11" t="n">
        <v>0.3436</v>
      </c>
      <c r="H6" s="11" t="n">
        <v>0.3436</v>
      </c>
      <c r="I6" s="11" t="n">
        <v>0.3436</v>
      </c>
    </row>
    <row r="7" spans="1:9">
      <c r="A7" s="3" t="s">
        <v>74</v>
      </c>
      <c r="E7" s="5" t="n">
        <v>362500000</v>
      </c>
      <c r="G7" s="5" t="n">
        <v>362500000</v>
      </c>
      <c r="I7" s="5" t="n">
        <v>362500000</v>
      </c>
    </row>
    <row r="8" spans="1:9">
      <c r="A8" s="3" t="s">
        <v>20</v>
      </c>
    </row>
    <row r="9" spans="1:9">
      <c r="A9" s="6" t="s">
        <v>597</v>
      </c>
    </row>
    <row r="10" spans="1:9">
      <c r="A10" s="3" t="s">
        <v>74</v>
      </c>
      <c r="E10" s="5" t="n">
        <v>29000000</v>
      </c>
      <c r="G10" s="5" t="n">
        <v>29000000</v>
      </c>
      <c r="I10" s="5" t="n">
        <v>29000000</v>
      </c>
    </row>
    <row r="11" spans="1:9">
      <c r="A11" s="3" t="s">
        <v>601</v>
      </c>
    </row>
    <row r="12" spans="1:9">
      <c r="A12" s="6" t="s">
        <v>597</v>
      </c>
    </row>
    <row r="13" spans="1:9">
      <c r="A13" s="3" t="s">
        <v>602</v>
      </c>
      <c r="B13" s="10" t="n">
        <v>0.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38"/>
    <col customWidth="1" max="5" min="5" width="38"/>
    <col customWidth="1" max="6" min="6" width="30"/>
    <col customWidth="1" max="7" min="7" width="13"/>
    <col customWidth="1" max="8" min="8" width="24"/>
    <col customWidth="1" max="9" min="9" width="4"/>
    <col customWidth="1" max="10" min="10" width="27"/>
    <col customWidth="1" max="11" min="11" width="28"/>
    <col customWidth="1" max="12" min="12" width="51"/>
    <col customWidth="1" max="13" min="13" width="10"/>
  </cols>
  <sheetData>
    <row r="1" spans="1:13">
      <c r="A1" s="1" t="s">
        <v>132</v>
      </c>
      <c r="C1" s="2" t="s">
        <v>133</v>
      </c>
      <c r="D1" s="2" t="s">
        <v>134</v>
      </c>
      <c r="E1" s="2" t="s">
        <v>135</v>
      </c>
      <c r="F1" s="2" t="s">
        <v>136</v>
      </c>
      <c r="G1" s="2" t="s">
        <v>22</v>
      </c>
      <c r="H1" s="2" t="s">
        <v>137</v>
      </c>
      <c r="I1" s="2" t="s">
        <v>58</v>
      </c>
      <c r="J1" s="2" t="s">
        <v>60</v>
      </c>
      <c r="K1" s="2" t="s">
        <v>138</v>
      </c>
      <c r="L1" s="2" t="s">
        <v>139</v>
      </c>
      <c r="M1" s="2" t="s">
        <v>140</v>
      </c>
    </row>
    <row r="2" spans="1:13">
      <c r="A2" s="3" t="s">
        <v>141</v>
      </c>
      <c r="G2" s="9" t="n">
        <v>1</v>
      </c>
      <c r="H2" s="7" t="n">
        <v>-6.5</v>
      </c>
      <c r="J2" s="7" t="n">
        <v>270.6</v>
      </c>
      <c r="K2" s="9" t="n">
        <v>125</v>
      </c>
      <c r="L2" s="7" t="n">
        <v>-10.2</v>
      </c>
      <c r="M2" s="7" t="n">
        <v>379.9</v>
      </c>
    </row>
    <row r="3" spans="1:13">
      <c r="A3" s="3" t="s">
        <v>142</v>
      </c>
      <c r="B3" s="3" t="s">
        <v>143</v>
      </c>
      <c r="C3" s="5" t="n">
        <v>74533290</v>
      </c>
      <c r="D3" s="5" t="n">
        <v>8993978</v>
      </c>
      <c r="E3" s="5" t="n">
        <v>12152158</v>
      </c>
      <c r="H3" t="n"/>
    </row>
    <row r="4" spans="1:13">
      <c r="A4" s="3" t="s">
        <v>144</v>
      </c>
      <c r="B4" s="3" t="s">
        <v>143</v>
      </c>
      <c r="C4" s="5" t="n">
        <v>724502</v>
      </c>
      <c r="H4" t="n"/>
    </row>
    <row r="5" spans="1:13">
      <c r="A5" s="3" t="s">
        <v>145</v>
      </c>
      <c r="H5" s="8" t="n">
        <v>-0.3</v>
      </c>
      <c r="M5" s="8" t="n">
        <v>-0.3</v>
      </c>
    </row>
    <row r="6" spans="1:13">
      <c r="A6" s="3" t="s">
        <v>146</v>
      </c>
      <c r="B6" s="3" t="s">
        <v>143</v>
      </c>
      <c r="C6" s="5" t="n">
        <v>-11718</v>
      </c>
      <c r="H6" t="n"/>
    </row>
    <row r="7" spans="1:13">
      <c r="A7" s="3" t="s">
        <v>147</v>
      </c>
      <c r="B7" s="3" t="s">
        <v>143</v>
      </c>
      <c r="C7" s="5" t="n">
        <v>17127917</v>
      </c>
      <c r="D7" s="5" t="n">
        <v>-8993978</v>
      </c>
      <c r="E7" s="5" t="n">
        <v>-12152158</v>
      </c>
      <c r="F7" s="5" t="n">
        <v>4018219</v>
      </c>
      <c r="H7" t="n"/>
    </row>
    <row r="8" spans="1:13">
      <c r="A8" s="3" t="s">
        <v>148</v>
      </c>
      <c r="H8" t="n"/>
      <c r="J8" s="8" t="n">
        <v>6.1</v>
      </c>
      <c r="M8" s="8" t="n">
        <v>6.1</v>
      </c>
    </row>
    <row r="9" spans="1:13">
      <c r="A9" s="3" t="s">
        <v>149</v>
      </c>
      <c r="H9" t="n"/>
      <c r="K9" s="8" t="n">
        <v>-7.7</v>
      </c>
      <c r="M9" s="8" t="n">
        <v>-7.7</v>
      </c>
    </row>
    <row r="10" spans="1:13">
      <c r="A10" s="3" t="s">
        <v>130</v>
      </c>
      <c r="H10" t="n"/>
      <c r="L10" s="8" t="n">
        <v>-19.7</v>
      </c>
      <c r="M10" s="8" t="n">
        <v>-19.7</v>
      </c>
    </row>
    <row r="11" spans="1:13">
      <c r="A11" s="3" t="s">
        <v>110</v>
      </c>
      <c r="H11" t="n"/>
      <c r="K11" s="8" t="n">
        <v>76.5</v>
      </c>
      <c r="M11" s="8" t="n">
        <v>76.5</v>
      </c>
    </row>
    <row r="12" spans="1:13">
      <c r="A12" s="3" t="s">
        <v>150</v>
      </c>
      <c r="G12" s="9" t="n">
        <v>1</v>
      </c>
      <c r="H12" s="7" t="n">
        <v>-6.8</v>
      </c>
      <c r="J12" s="7" t="n">
        <v>276.7</v>
      </c>
      <c r="K12" s="7" t="n">
        <v>193.8</v>
      </c>
      <c r="L12" s="7" t="n">
        <v>-29.9</v>
      </c>
      <c r="M12" s="7" t="n">
        <v>434.8</v>
      </c>
    </row>
    <row r="13" spans="1:13">
      <c r="A13" s="3" t="s">
        <v>151</v>
      </c>
      <c r="B13" s="3" t="s">
        <v>143</v>
      </c>
      <c r="C13" s="5" t="n">
        <v>92373991</v>
      </c>
      <c r="F13" s="5" t="n">
        <v>4018219</v>
      </c>
      <c r="H13" t="n"/>
    </row>
    <row r="14" spans="1:13">
      <c r="A14" t="n"/>
    </row>
    <row r="15" spans="1:13">
      <c r="A15" s="3" t="s">
        <v>58</v>
      </c>
      <c r="B15" s="3" t="s">
        <v>152</v>
      </c>
    </row>
    <row r="16" spans="1:13">
      <c r="A16" s="3" t="s">
        <v>143</v>
      </c>
      <c r="B16" s="3" t="s">
        <v>65</v>
      </c>
    </row>
  </sheetData>
  <mergeCells count="16">
    <mergeCell ref="A1:B1"/>
    <mergeCell ref="H2:I2"/>
    <mergeCell ref="H3:I3"/>
    <mergeCell ref="H4:I4"/>
    <mergeCell ref="H5:I5"/>
    <mergeCell ref="H6:I6"/>
    <mergeCell ref="H7:I7"/>
    <mergeCell ref="H8:I8"/>
    <mergeCell ref="H9:I9"/>
    <mergeCell ref="H10:I10"/>
    <mergeCell ref="H11:I11"/>
    <mergeCell ref="H12:I12"/>
    <mergeCell ref="H13:I13"/>
    <mergeCell ref="A14:L14"/>
    <mergeCell ref="B15:L15"/>
    <mergeCell ref="B16:L1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53</v>
      </c>
      <c r="B1" s="2" t="s">
        <v>1</v>
      </c>
    </row>
    <row r="2" spans="1:2">
      <c r="B2" s="2" t="s">
        <v>154</v>
      </c>
    </row>
    <row r="3" spans="1:2">
      <c r="A3" s="6" t="s">
        <v>155</v>
      </c>
    </row>
    <row r="4" spans="1:2">
      <c r="A4" s="3" t="s">
        <v>77</v>
      </c>
      <c r="B4" s="11" t="n">
        <v>0.3436</v>
      </c>
    </row>
    <row r="5" spans="1:2">
      <c r="A5" s="3" t="s">
        <v>156</v>
      </c>
      <c r="B5" s="5" t="n">
        <v>37998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79</v>
      </c>
    </row>
    <row r="3" spans="1:3">
      <c r="A3" s="6" t="s">
        <v>158</v>
      </c>
    </row>
    <row r="4" spans="1:3">
      <c r="A4" s="3" t="s">
        <v>110</v>
      </c>
      <c r="B4" s="7" t="n">
        <v>76.5</v>
      </c>
      <c r="C4" s="7" t="n">
        <v>60.5</v>
      </c>
    </row>
    <row r="5" spans="1:3">
      <c r="A5" s="6" t="s">
        <v>159</v>
      </c>
    </row>
    <row r="6" spans="1:3">
      <c r="A6" s="3" t="s">
        <v>94</v>
      </c>
      <c r="B6" s="8" t="n">
        <v>31.2</v>
      </c>
      <c r="C6" s="8" t="n">
        <v>28.5</v>
      </c>
    </row>
    <row r="7" spans="1:3">
      <c r="A7" s="3" t="s">
        <v>105</v>
      </c>
      <c r="B7" s="8" t="n">
        <v>17.6</v>
      </c>
    </row>
    <row r="8" spans="1:3">
      <c r="A8" s="3" t="s">
        <v>160</v>
      </c>
      <c r="B8" s="8" t="n">
        <v>4.2</v>
      </c>
      <c r="C8" s="8" t="n">
        <v>4.6</v>
      </c>
    </row>
    <row r="9" spans="1:3">
      <c r="A9" s="3" t="s">
        <v>161</v>
      </c>
      <c r="C9" s="8" t="n">
        <v>-1.1</v>
      </c>
    </row>
    <row r="10" spans="1:3">
      <c r="A10" s="3" t="s">
        <v>162</v>
      </c>
      <c r="B10" s="8" t="n">
        <v>-18.1</v>
      </c>
      <c r="C10" s="8" t="n">
        <v>5.6</v>
      </c>
    </row>
    <row r="11" spans="1:3">
      <c r="A11" s="3" t="s">
        <v>163</v>
      </c>
      <c r="B11" s="8" t="n">
        <v>6.1</v>
      </c>
      <c r="C11" s="8" t="n">
        <v>4.2</v>
      </c>
    </row>
    <row r="12" spans="1:3">
      <c r="A12" s="3" t="s">
        <v>99</v>
      </c>
      <c r="B12" s="8" t="n">
        <v>2.2</v>
      </c>
      <c r="C12" s="8" t="n">
        <v>1.7</v>
      </c>
    </row>
    <row r="13" spans="1:3">
      <c r="A13" s="3" t="s">
        <v>164</v>
      </c>
      <c r="B13" s="8" t="n">
        <v>0.1</v>
      </c>
      <c r="C13" s="8" t="n">
        <v>0.2</v>
      </c>
    </row>
    <row r="14" spans="1:3">
      <c r="A14" s="3" t="s">
        <v>106</v>
      </c>
      <c r="B14" s="8" t="n">
        <v>-1.2</v>
      </c>
      <c r="C14" s="5" t="n">
        <v>-1</v>
      </c>
    </row>
    <row r="15" spans="1:3">
      <c r="A15" s="6" t="s">
        <v>165</v>
      </c>
    </row>
    <row r="16" spans="1:3">
      <c r="A16" s="3" t="s">
        <v>166</v>
      </c>
      <c r="B16" s="8" t="n">
        <v>14.1</v>
      </c>
      <c r="C16" s="8" t="n">
        <v>0.4</v>
      </c>
    </row>
    <row r="17" spans="1:3">
      <c r="A17" s="3" t="s">
        <v>167</v>
      </c>
      <c r="C17" s="8" t="n">
        <v>6.5</v>
      </c>
    </row>
    <row r="18" spans="1:3">
      <c r="A18" s="3" t="s">
        <v>168</v>
      </c>
      <c r="B18" s="5" t="n">
        <v>-6</v>
      </c>
      <c r="C18" s="8" t="n">
        <v>-2.8</v>
      </c>
    </row>
    <row r="19" spans="1:3">
      <c r="A19" s="3" t="s">
        <v>169</v>
      </c>
      <c r="B19" s="8" t="n">
        <v>10.7</v>
      </c>
      <c r="C19" s="8" t="n">
        <v>-19.5</v>
      </c>
    </row>
    <row r="20" spans="1:3">
      <c r="A20" s="3" t="s">
        <v>45</v>
      </c>
      <c r="B20" s="8" t="n">
        <v>-67.90000000000001</v>
      </c>
      <c r="C20" s="8" t="n">
        <v>-83.5</v>
      </c>
    </row>
    <row r="21" spans="1:3">
      <c r="A21" s="3" t="s">
        <v>170</v>
      </c>
      <c r="B21" s="8" t="n">
        <v>-0.9</v>
      </c>
    </row>
    <row r="22" spans="1:3">
      <c r="A22" s="3" t="s">
        <v>171</v>
      </c>
      <c r="B22" s="8" t="n">
        <v>4.2</v>
      </c>
      <c r="C22" s="5" t="n">
        <v>4</v>
      </c>
    </row>
    <row r="23" spans="1:3">
      <c r="A23" s="3" t="s">
        <v>53</v>
      </c>
      <c r="B23" s="8" t="n">
        <v>-0.2</v>
      </c>
      <c r="C23" s="8" t="n">
        <v>-0.2</v>
      </c>
    </row>
    <row r="24" spans="1:3">
      <c r="A24" s="3" t="s">
        <v>172</v>
      </c>
      <c r="B24" s="8" t="n">
        <v>72.59999999999999</v>
      </c>
      <c r="C24" s="8" t="n">
        <v>8.1</v>
      </c>
    </row>
    <row r="25" spans="1:3">
      <c r="A25" s="6" t="s">
        <v>173</v>
      </c>
    </row>
    <row r="26" spans="1:3">
      <c r="A26" s="3" t="s">
        <v>174</v>
      </c>
      <c r="B26" s="8" t="n">
        <v>-12.6</v>
      </c>
      <c r="C26" s="8" t="n">
        <v>-360.9</v>
      </c>
    </row>
    <row r="27" spans="1:3">
      <c r="A27" s="3" t="s">
        <v>175</v>
      </c>
      <c r="B27" s="8" t="n">
        <v>-128.3</v>
      </c>
      <c r="C27" s="8" t="n">
        <v>-110.6</v>
      </c>
    </row>
    <row r="28" spans="1:3">
      <c r="A28" s="3" t="s">
        <v>176</v>
      </c>
      <c r="B28" s="8" t="n">
        <v>175.5</v>
      </c>
      <c r="C28" s="5" t="n">
        <v>172</v>
      </c>
    </row>
    <row r="29" spans="1:3">
      <c r="A29" s="3" t="s">
        <v>177</v>
      </c>
      <c r="B29" s="8" t="n">
        <v>-1.8</v>
      </c>
      <c r="C29" s="5" t="n">
        <v>14</v>
      </c>
    </row>
    <row r="30" spans="1:3">
      <c r="A30" s="3" t="s">
        <v>178</v>
      </c>
      <c r="B30" s="8" t="n">
        <v>-6.8</v>
      </c>
      <c r="C30" s="8" t="n">
        <v>-12.3</v>
      </c>
    </row>
    <row r="31" spans="1:3">
      <c r="A31" s="3" t="s">
        <v>179</v>
      </c>
      <c r="B31" s="5" t="n">
        <v>26</v>
      </c>
      <c r="C31" s="8" t="n">
        <v>-297.8</v>
      </c>
    </row>
    <row r="32" spans="1:3">
      <c r="A32" s="6" t="s">
        <v>180</v>
      </c>
    </row>
    <row r="33" spans="1:3">
      <c r="A33" s="3" t="s">
        <v>181</v>
      </c>
      <c r="B33" s="8" t="n">
        <v>646.7</v>
      </c>
      <c r="C33" s="8" t="n">
        <v>373.8</v>
      </c>
    </row>
    <row r="34" spans="1:3">
      <c r="A34" s="3" t="s">
        <v>182</v>
      </c>
      <c r="B34" s="8" t="n">
        <v>-735.8</v>
      </c>
      <c r="C34" s="8" t="n">
        <v>-102.4</v>
      </c>
    </row>
    <row r="35" spans="1:3">
      <c r="A35" s="3" t="s">
        <v>183</v>
      </c>
      <c r="B35" s="5" t="n">
        <v>-11</v>
      </c>
      <c r="C35" s="8" t="n">
        <v>-16.5</v>
      </c>
    </row>
    <row r="36" spans="1:3">
      <c r="A36" s="3" t="s">
        <v>184</v>
      </c>
      <c r="B36" s="8" t="n">
        <v>-7.7</v>
      </c>
      <c r="C36" s="8" t="n">
        <v>-4.8</v>
      </c>
    </row>
    <row r="37" spans="1:3">
      <c r="A37" s="3" t="s">
        <v>170</v>
      </c>
      <c r="B37" s="8" t="n">
        <v>-5.7</v>
      </c>
    </row>
    <row r="38" spans="1:3">
      <c r="A38" s="3" t="s">
        <v>185</v>
      </c>
      <c r="C38" s="8" t="n">
        <v>0.1</v>
      </c>
    </row>
    <row r="39" spans="1:3">
      <c r="A39" s="3" t="s">
        <v>186</v>
      </c>
      <c r="C39" s="8" t="n">
        <v>0.7</v>
      </c>
    </row>
    <row r="40" spans="1:3">
      <c r="A40" s="3" t="s">
        <v>187</v>
      </c>
      <c r="B40" s="8" t="n">
        <v>-0.3</v>
      </c>
      <c r="C40" s="8" t="n">
        <v>-1.5</v>
      </c>
    </row>
    <row r="41" spans="1:3">
      <c r="A41" s="3" t="s">
        <v>188</v>
      </c>
      <c r="B41" s="8" t="n">
        <v>-113.8</v>
      </c>
      <c r="C41" s="8" t="n">
        <v>249.4</v>
      </c>
    </row>
    <row r="42" spans="1:3">
      <c r="A42" s="3" t="s">
        <v>189</v>
      </c>
      <c r="B42" s="8" t="n">
        <v>9.199999999999999</v>
      </c>
      <c r="C42" s="5" t="n">
        <v>-4</v>
      </c>
    </row>
    <row r="43" spans="1:3">
      <c r="A43" s="3" t="s">
        <v>190</v>
      </c>
      <c r="B43" s="5" t="n">
        <v>-6</v>
      </c>
      <c r="C43" s="8" t="n">
        <v>-44.3</v>
      </c>
    </row>
    <row r="44" spans="1:3">
      <c r="A44" s="3" t="s">
        <v>191</v>
      </c>
      <c r="B44" s="8" t="n">
        <v>75.09999999999999</v>
      </c>
      <c r="C44" s="8" t="n">
        <v>122.2</v>
      </c>
    </row>
    <row r="45" spans="1:3">
      <c r="A45" s="3" t="s">
        <v>192</v>
      </c>
      <c r="B45" s="8" t="n">
        <v>69.09999999999999</v>
      </c>
      <c r="C45" s="8" t="n">
        <v>77.90000000000001</v>
      </c>
    </row>
    <row r="46" spans="1:3">
      <c r="A46" s="6" t="s">
        <v>193</v>
      </c>
    </row>
    <row r="47" spans="1:3">
      <c r="A47" s="3" t="s">
        <v>194</v>
      </c>
      <c r="B47" s="8" t="n">
        <v>29.1</v>
      </c>
      <c r="C47" s="8" t="n">
        <v>31.6</v>
      </c>
    </row>
    <row r="48" spans="1:3">
      <c r="A48" s="3" t="s">
        <v>195</v>
      </c>
      <c r="B48" s="8" t="n">
        <v>-25.9</v>
      </c>
      <c r="C48" s="8" t="n">
        <v>-29.4</v>
      </c>
    </row>
    <row r="49" spans="1:3">
      <c r="A49" s="6" t="s">
        <v>196</v>
      </c>
    </row>
    <row r="50" spans="1:3">
      <c r="A50" s="3" t="s">
        <v>197</v>
      </c>
      <c r="C50" s="8" t="n">
        <v>0.9</v>
      </c>
    </row>
    <row r="51" spans="1:3">
      <c r="A51" s="6" t="s">
        <v>198</v>
      </c>
    </row>
    <row r="52" spans="1:3">
      <c r="A52" s="3" t="s">
        <v>199</v>
      </c>
      <c r="C52" s="8" t="n">
        <v>0.3</v>
      </c>
    </row>
    <row r="53" spans="1:3">
      <c r="A53" s="3" t="s">
        <v>200</v>
      </c>
      <c r="B53" s="8" t="n">
        <v>8.5</v>
      </c>
      <c r="C53" s="8" t="n">
        <v>308.2</v>
      </c>
    </row>
    <row r="54" spans="1:3">
      <c r="A54" s="3" t="s">
        <v>201</v>
      </c>
      <c r="B54" s="8" t="n">
        <v>3.5</v>
      </c>
      <c r="C54" s="5" t="n">
        <v>111</v>
      </c>
    </row>
    <row r="55" spans="1:3">
      <c r="A55" s="3" t="s">
        <v>202</v>
      </c>
      <c r="B55" s="8" t="n">
        <v>0.7</v>
      </c>
      <c r="C55" s="8" t="n">
        <v>5.2</v>
      </c>
    </row>
    <row r="56" spans="1:3">
      <c r="A56" s="3" t="s">
        <v>203</v>
      </c>
      <c r="B56" s="7" t="n">
        <v>-0.1</v>
      </c>
      <c r="C56" s="7" t="n">
        <v>-6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Basis of Prese</vt:lpstr>
      <vt:lpstr>Acquisitions</vt:lpstr>
      <vt:lpstr>Investments</vt:lpstr>
      <vt:lpstr>Allowance for Doubtful Accounts</vt:lpstr>
      <vt:lpstr>Property and Equipment, Net</vt:lpstr>
      <vt:lpstr>Goodwill and Intangible Assets,</vt:lpstr>
      <vt:lpstr>Accounts Payable and Accrued Li</vt:lpstr>
      <vt:lpstr>Debt</vt:lpstr>
      <vt:lpstr>Accumulated Other Comprehensive</vt:lpstr>
      <vt:lpstr>Fair Value Measurements</vt:lpstr>
      <vt:lpstr>Segment Reporting</vt:lpstr>
      <vt:lpstr>Employee Benefit Plans</vt:lpstr>
      <vt:lpstr>Related Party Transactions</vt:lpstr>
      <vt:lpstr>Regulatory Capital</vt:lpstr>
      <vt:lpstr>Stock Based Compensation</vt:lpstr>
      <vt:lpstr>Income Taxes</vt:lpstr>
      <vt:lpstr>Earnings Per Share</vt:lpstr>
      <vt:lpstr>Commitments and Contingencies</vt:lpstr>
      <vt:lpstr>Subsequent Events</vt:lpstr>
      <vt:lpstr>Organization and Basis of Pre30</vt:lpstr>
      <vt:lpstr>Acquisitions (Tables)</vt:lpstr>
      <vt:lpstr>Investments (Tables)</vt:lpstr>
      <vt:lpstr>Allowance for Doubtful Accoun33</vt:lpstr>
      <vt:lpstr>Property and Equipment, Net (Ta</vt:lpstr>
      <vt:lpstr>Goodwill and Intangible Asset35</vt:lpstr>
      <vt:lpstr>Accounts Payable and Accrued 36</vt:lpstr>
      <vt:lpstr>Debt (Tables)</vt:lpstr>
      <vt:lpstr>Accumulated Other Comprehensi38</vt:lpstr>
      <vt:lpstr>Fair Value Measurements (Tables</vt:lpstr>
      <vt:lpstr>Segment Reporting (Tables)</vt:lpstr>
      <vt:lpstr>Related Party Transactions (Tab</vt:lpstr>
      <vt:lpstr>Stock Based Compensation (Table</vt:lpstr>
      <vt:lpstr>Earnings Per Share (Tables)</vt:lpstr>
      <vt:lpstr>Organization and Basis of Pre44</vt:lpstr>
      <vt:lpstr>Acquisitions (Details)</vt:lpstr>
      <vt:lpstr>Investments (Details)</vt:lpstr>
      <vt:lpstr>Allowance for Doubtful Accoun47</vt:lpstr>
      <vt:lpstr>Property and Equipment, Net (De</vt:lpstr>
      <vt:lpstr>Goodwill and Intangible Asset49</vt:lpstr>
      <vt:lpstr>Goodwill and Intangible Asset50</vt:lpstr>
      <vt:lpstr>Accounts Payable and Accrued 51</vt:lpstr>
      <vt:lpstr>Debt (Details)</vt:lpstr>
      <vt:lpstr>Accumulated Other Comprehensi53</vt:lpstr>
      <vt:lpstr>Fair Value Measurements - Instr</vt:lpstr>
      <vt:lpstr>Fair Value Measurements - Fair </vt:lpstr>
      <vt:lpstr>Fair Value Measurements - Chang</vt:lpstr>
      <vt:lpstr>Segment Reporting (Details)</vt:lpstr>
      <vt:lpstr>Employee Benefit Plans (Details</vt:lpstr>
      <vt:lpstr>Related Party Transactions (Det</vt:lpstr>
      <vt:lpstr>Regulatory Capital (Details)</vt:lpstr>
      <vt:lpstr>Stock Based Compensation - Plan</vt:lpstr>
      <vt:lpstr>Stock Based Compensation - Stoc</vt:lpstr>
      <vt:lpstr>Stock Based Compensation - Rest</vt:lpstr>
      <vt:lpstr>Stock Based Compensation - Shar</vt:lpstr>
      <vt:lpstr>Income Taxes (Details)</vt:lpstr>
      <vt:lpstr>Earnings Per Share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8:05:10Z</dcterms:created>
  <dcterms:modified xmlns:dcterms="http://purl.org/dc/terms/" xmlns:xsi="http://www.w3.org/2001/XMLSchema-instance" xsi:type="dcterms:W3CDTF">2016-11-07T18:05:10Z</dcterms:modified>
  <dc:title xmlns:dc="http://purl.org/dc/elements/1.1/">Untitled</dc:title>
  <dc:description xmlns:dc="http://purl.org/dc/elements/1.1/"/>
  <dc:subject xmlns:dc="http://purl.org/dc/elements/1.1/"/>
  <cp:keywords/>
  <cp:category/>
</cp:coreProperties>
</file>